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Summary of Significant Accounti" sheetId="8" state="visible" r:id="rId8"/>
    <sheet xmlns:r="http://schemas.openxmlformats.org/officeDocument/2006/relationships" name="Royalty Purchase Agreement" sheetId="9" state="visible" r:id="rId9"/>
    <sheet xmlns:r="http://schemas.openxmlformats.org/officeDocument/2006/relationships" name="Equipment" sheetId="10" state="visible" r:id="rId10"/>
    <sheet xmlns:r="http://schemas.openxmlformats.org/officeDocument/2006/relationships" name="Exploration and Evaluation Asse" sheetId="11" state="visible" r:id="rId11"/>
    <sheet xmlns:r="http://schemas.openxmlformats.org/officeDocument/2006/relationships" name="Income Tax Receivable" sheetId="12" state="visible" r:id="rId12"/>
    <sheet xmlns:r="http://schemas.openxmlformats.org/officeDocument/2006/relationships" name="Prepaid Expenses and Deferred C" sheetId="13" state="visible" r:id="rId13"/>
    <sheet xmlns:r="http://schemas.openxmlformats.org/officeDocument/2006/relationships" name="Exploration Expenses" sheetId="14" state="visible" r:id="rId14"/>
    <sheet xmlns:r="http://schemas.openxmlformats.org/officeDocument/2006/relationships" name="Withholding taxes payable" sheetId="15" state="visible" r:id="rId15"/>
    <sheet xmlns:r="http://schemas.openxmlformats.org/officeDocument/2006/relationships" name="Asset Retirement Obligation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oyalty Purchase Agreement (Tab" sheetId="26" state="visible" r:id="rId26"/>
    <sheet xmlns:r="http://schemas.openxmlformats.org/officeDocument/2006/relationships" name="Equipment (Tables)" sheetId="27" state="visible" r:id="rId27"/>
    <sheet xmlns:r="http://schemas.openxmlformats.org/officeDocument/2006/relationships" name="Exploration and Evaluation As_2" sheetId="28" state="visible" r:id="rId28"/>
    <sheet xmlns:r="http://schemas.openxmlformats.org/officeDocument/2006/relationships" name="Income Tax Receivable (Tables)" sheetId="29" state="visible" r:id="rId29"/>
    <sheet xmlns:r="http://schemas.openxmlformats.org/officeDocument/2006/relationships" name="Prepaid Expenses and Deferred_2" sheetId="30" state="visible" r:id="rId30"/>
    <sheet xmlns:r="http://schemas.openxmlformats.org/officeDocument/2006/relationships" name="Exploration Expenses (Tables)" sheetId="31" state="visible" r:id="rId31"/>
    <sheet xmlns:r="http://schemas.openxmlformats.org/officeDocument/2006/relationships" name="Asset Retirement Obligations (T" sheetId="32" state="visible" r:id="rId32"/>
    <sheet xmlns:r="http://schemas.openxmlformats.org/officeDocument/2006/relationships" name="Net Loss Per Share (Tables)" sheetId="33" state="visible" r:id="rId33"/>
    <sheet xmlns:r="http://schemas.openxmlformats.org/officeDocument/2006/relationships" name="Income Tax (Tables)" sheetId="34" state="visible" r:id="rId34"/>
    <sheet xmlns:r="http://schemas.openxmlformats.org/officeDocument/2006/relationships" name="Schedule of Estimated Useful Li" sheetId="35" state="visible" r:id="rId35"/>
    <sheet xmlns:r="http://schemas.openxmlformats.org/officeDocument/2006/relationships" name="Summary of Significant Accoun_4" sheetId="36" state="visible" r:id="rId36"/>
    <sheet xmlns:r="http://schemas.openxmlformats.org/officeDocument/2006/relationships" name="Schedule of Funding Commitment " sheetId="37" state="visible" r:id="rId37"/>
    <sheet xmlns:r="http://schemas.openxmlformats.org/officeDocument/2006/relationships" name="Royalty Purchase Agreement (Det" sheetId="38" state="visible" r:id="rId38"/>
    <sheet xmlns:r="http://schemas.openxmlformats.org/officeDocument/2006/relationships" name="Schedule of Equipment (Details)" sheetId="39" state="visible" r:id="rId39"/>
    <sheet xmlns:r="http://schemas.openxmlformats.org/officeDocument/2006/relationships" name="Equipment (Details Narrative)" sheetId="40" state="visible" r:id="rId40"/>
    <sheet xmlns:r="http://schemas.openxmlformats.org/officeDocument/2006/relationships" name="Schedule of Exploration And Eva" sheetId="41" state="visible" r:id="rId41"/>
    <sheet xmlns:r="http://schemas.openxmlformats.org/officeDocument/2006/relationships" name="Schedule of Carrying Value of E" sheetId="42" state="visible" r:id="rId42"/>
    <sheet xmlns:r="http://schemas.openxmlformats.org/officeDocument/2006/relationships" name="Exploration and Evaluation As_3" sheetId="43" state="visible" r:id="rId43"/>
    <sheet xmlns:r="http://schemas.openxmlformats.org/officeDocument/2006/relationships" name="Schedule of Income Tax Receivab" sheetId="44" state="visible" r:id="rId44"/>
    <sheet xmlns:r="http://schemas.openxmlformats.org/officeDocument/2006/relationships" name="Income Tax Receivable (Details " sheetId="45" state="visible" r:id="rId45"/>
    <sheet xmlns:r="http://schemas.openxmlformats.org/officeDocument/2006/relationships" name="Schedule of Prepaid Expenses an" sheetId="46" state="visible" r:id="rId46"/>
    <sheet xmlns:r="http://schemas.openxmlformats.org/officeDocument/2006/relationships" name="Schedule of Exploration Expense" sheetId="47" state="visible" r:id="rId47"/>
    <sheet xmlns:r="http://schemas.openxmlformats.org/officeDocument/2006/relationships" name="Withholding taxes payable (Deta" sheetId="48" state="visible" r:id="rId48"/>
    <sheet xmlns:r="http://schemas.openxmlformats.org/officeDocument/2006/relationships" name="Summarizes of Rehabilitation Pr" sheetId="49" state="visible" r:id="rId49"/>
    <sheet xmlns:r="http://schemas.openxmlformats.org/officeDocument/2006/relationships" name="Summarizes of Rehabilitation _2" sheetId="50" state="visible" r:id="rId50"/>
    <sheet xmlns:r="http://schemas.openxmlformats.org/officeDocument/2006/relationships" name="Stockholders_ Equity (Details N" sheetId="51" state="visible" r:id="rId51"/>
    <sheet xmlns:r="http://schemas.openxmlformats.org/officeDocument/2006/relationships" name="Schedule of Earnings Per Common" sheetId="52" state="visible" r:id="rId52"/>
    <sheet xmlns:r="http://schemas.openxmlformats.org/officeDocument/2006/relationships" name="Financial Instruments (Details " sheetId="53" state="visible" r:id="rId53"/>
    <sheet xmlns:r="http://schemas.openxmlformats.org/officeDocument/2006/relationships" name="Commitments and Contingencies (" sheetId="54" state="visible" r:id="rId54"/>
    <sheet xmlns:r="http://schemas.openxmlformats.org/officeDocument/2006/relationships" name="Schedule Of Effective Tax Rate " sheetId="55" state="visible" r:id="rId55"/>
    <sheet xmlns:r="http://schemas.openxmlformats.org/officeDocument/2006/relationships" name="Schedule of Deferred Tax Assets" sheetId="56" state="visible" r:id="rId56"/>
    <sheet xmlns:r="http://schemas.openxmlformats.org/officeDocument/2006/relationships" name="Summary of Operating Loss Carry" sheetId="57" state="visible" r:id="rId57"/>
    <sheet xmlns:r="http://schemas.openxmlformats.org/officeDocument/2006/relationships" name="Income Tax (Details Narrative)"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69" customWidth="1" min="2" max="2"/>
  </cols>
  <sheetData>
    <row r="1">
      <c r="A1" s="1" t="inlineStr">
        <is>
          <t>Cover</t>
        </is>
      </c>
      <c r="B1" s="2" t="inlineStr">
        <is>
          <t>12 Months Ended</t>
        </is>
      </c>
    </row>
    <row r="2">
      <c r="B2" s="2" t="inlineStr">
        <is>
          <t>Nov.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U.S.
GOLDMINING INC.</t>
        </is>
      </c>
    </row>
    <row r="8">
      <c r="A8" s="4" t="inlineStr">
        <is>
          <t>Entity Central Index Key</t>
        </is>
      </c>
      <c r="B8" s="4" t="inlineStr">
        <is>
          <t>0001947244</t>
        </is>
      </c>
    </row>
    <row r="9">
      <c r="A9" s="4" t="inlineStr">
        <is>
          <t>Entity Primary SIC Number</t>
        </is>
      </c>
      <c r="B9" s="4" t="inlineStr">
        <is>
          <t>1040</t>
        </is>
      </c>
    </row>
    <row r="10">
      <c r="A10" s="4" t="inlineStr">
        <is>
          <t>Entity Tax Identification Number</t>
        </is>
      </c>
      <c r="B10" s="4" t="inlineStr">
        <is>
          <t>37-1792147</t>
        </is>
      </c>
    </row>
    <row r="11">
      <c r="A11" s="4" t="inlineStr">
        <is>
          <t>Entity Incorporation, State or Country Code</t>
        </is>
      </c>
      <c r="B11" s="4" t="inlineStr">
        <is>
          <t>NV</t>
        </is>
      </c>
    </row>
    <row r="12">
      <c r="A12" s="4" t="inlineStr">
        <is>
          <t>Entity Address, Address Line One</t>
        </is>
      </c>
      <c r="B12" s="4" t="inlineStr">
        <is>
          <t>1030
                                            West Georgia Street</t>
        </is>
      </c>
    </row>
    <row r="13">
      <c r="A13" s="4" t="inlineStr">
        <is>
          <t>Entity Address, Address Line Two</t>
        </is>
      </c>
      <c r="B13" s="4" t="inlineStr">
        <is>
          <t>Suite
1830</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2Y3</t>
        </is>
      </c>
    </row>
    <row r="17">
      <c r="A17" s="4" t="inlineStr">
        <is>
          <t>City Area Code</t>
        </is>
      </c>
      <c r="B17" s="4" t="inlineStr">
        <is>
          <t>604</t>
        </is>
      </c>
    </row>
    <row r="18">
      <c r="A18" s="4" t="inlineStr">
        <is>
          <t>Local Phone Number</t>
        </is>
      </c>
      <c r="B18" s="4" t="inlineStr">
        <is>
          <t>388-978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Suite
200</t>
        </is>
      </c>
    </row>
    <row r="26">
      <c r="A26" s="4" t="inlineStr">
        <is>
          <t>Entity Address, Address Line Two</t>
        </is>
      </c>
      <c r="B26" s="4" t="inlineStr">
        <is>
          <t>Office 203</t>
        </is>
      </c>
    </row>
    <row r="27">
      <c r="A27" s="4" t="inlineStr">
        <is>
          <t>Entity Address, Address Line Three</t>
        </is>
      </c>
      <c r="B27" s="4" t="inlineStr">
        <is>
          <t>301 Calista Court</t>
        </is>
      </c>
    </row>
    <row r="28">
      <c r="A28" s="4" t="inlineStr">
        <is>
          <t>Entity Address, City or Town</t>
        </is>
      </c>
      <c r="B28" s="4" t="inlineStr">
        <is>
          <t>Anchorage</t>
        </is>
      </c>
    </row>
    <row r="29">
      <c r="A29" s="4" t="inlineStr">
        <is>
          <t>Entity Address, State or Province</t>
        </is>
      </c>
      <c r="B29" s="4" t="inlineStr">
        <is>
          <t>AK</t>
        </is>
      </c>
    </row>
    <row r="30">
      <c r="A30" s="4" t="inlineStr">
        <is>
          <t>Entity Address, Postal Zip Code</t>
        </is>
      </c>
      <c r="B30" s="4" t="inlineStr">
        <is>
          <t>99518</t>
        </is>
      </c>
    </row>
    <row r="31">
      <c r="A31" s="4" t="inlineStr">
        <is>
          <t>City Area Code</t>
        </is>
      </c>
      <c r="B31" s="4" t="inlineStr">
        <is>
          <t>833</t>
        </is>
      </c>
    </row>
    <row r="32">
      <c r="A32" s="4" t="inlineStr">
        <is>
          <t>Local Phone Number</t>
        </is>
      </c>
      <c r="B32" s="4" t="inlineStr">
        <is>
          <t>388-9788</t>
        </is>
      </c>
    </row>
    <row r="33">
      <c r="A33" s="4" t="inlineStr">
        <is>
          <t>Contact Personnel Name</t>
        </is>
      </c>
      <c r="B33" s="4" t="inlineStr">
        <is>
          <t>Tim
Smith,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2</t>
        </is>
      </c>
    </row>
    <row r="3">
      <c r="A3" s="3" t="inlineStr">
        <is>
          <t>Property, Plant and Equipment [Abstract]</t>
        </is>
      </c>
      <c r="B3" s="4" t="inlineStr">
        <is>
          <t xml:space="preserve"> </t>
        </is>
      </c>
    </row>
    <row r="4">
      <c r="A4" s="4" t="inlineStr">
        <is>
          <t>Equipment</t>
        </is>
      </c>
      <c r="B4" s="4" t="inlineStr">
        <is>
          <t xml:space="preserve">4.
Equipment Equipment
consists of the following: Schedule
of Equipment
Camp
Structures Exploration
Equipment Vehicles Total
Cost
Balance
at November 30, 2019 $ 322,393 $ 152,866 $ 218,380 $ 693,639
Additions — — — —
Balance at November
30, 2020 322,393 152,866 218,380 693,639
Additions — — — —
Balance at November
30, 2021 322,393 152,866 218,380 693,639
Cost, Beginning
balance 322,393 152,866 218,380 693,639
Additions — — — —
Balance
at November 30, 2022 $ 322,393 $ 152,866 $ 218,380 $ 693,639
Cost,
Ending balance $ 322,393 $ 152,866 $ 218,380 $ 693,639
Accumulated
Depreciation
Balance at November
30, 2019 $ 279,407 $ 132,484 $ 189,263 $ 601,154
Depreciation 42,986 20,382 29,117 92,485
Balance at November
30, 2020 322,393 152,866 218,380 693,639
Depreciation — — — —
Balance at November
30, 2021 322,393 152,866 218,380 693,639
Accumulated
Depreciation, Beginning
balance 322,393 152,866 218,380 693,639
Depreciation — — — —
Balance
at November 30, 2022 $ 322,393 $ 152,866 $ 218,380 $ 693,639
Accumulated
Depreciation, Ending
balance $ 322,393 $ 152,866 $ 218,380 $ 693,639
Equipment,
net
At
November 30, 2020 $ — $ — $ — $ —
At
November 30, 2021 $ — $ — $ — $ —
At
November 30, 2022 $ — $ — $ — $ —
Equipment,
net $ — $ — $ — $ — Depreciation
expense was nil nil 92,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Nov. 30, 2022</t>
        </is>
      </c>
    </row>
    <row r="3">
      <c r="A3" s="3" t="inlineStr">
        <is>
          <t>Exploration And Evaluation Assets</t>
        </is>
      </c>
      <c r="B3" s="4" t="inlineStr">
        <is>
          <t xml:space="preserve"> </t>
        </is>
      </c>
    </row>
    <row r="4">
      <c r="A4" s="4" t="inlineStr">
        <is>
          <t>Exploration and Evaluation Assets</t>
        </is>
      </c>
      <c r="B4" s="4" t="inlineStr">
        <is>
          <t xml:space="preserve">5.
Exploration and Evaluation Assets Exploration
and evaluation assets are comprised of acquisition costs for the Whistler Project reduced by amounts received under the Funding Commitment,
including qualifying expenditures paid by GoldMining. Exploration and evaluation assets consist of the following: Schedule
of Exploration And Evaluation Assets
November
30, 2022 November
30, 2021 November
30, 2020
Balance
at the beginning of year $ 417,123 $ 733,337 $ 733,337
Qualified
expenditures paid by GoldMining — (316,214 ) —
Settlement
of Funding Commitment (417,123 ) — —
Total $ — $ 417,123 $ 733,337 U.S.
GOLDMINING INC. (formerly,
BRI Alaska Corp.) NOTES
TO CONSOLIDATED FINANCIAL STATEMENTS During
the year ended November 30, 2021, exploration and evaluation assets were reduced by qualifying expenditures paid by GoldMining under
the Funding Commitment (Note 3). During
the year ended November 30, 2022, exploration and evaluation assets were reduced to nil 1,837,363 Schedule
of Carrying Value of Exploration and Evaluation Assets
Year
ended November
30, 2022
Proceeds
received on settlement of Funding Commitment $ 2,254,486
Carrying
value of exploration and evaluation assets (417,123 )
Excess
of proceeds received over carrying value of exploration and evaluation assets $
1,837,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Receivable</t>
        </is>
      </c>
      <c r="B1" s="2" t="inlineStr">
        <is>
          <t>12 Months Ended</t>
        </is>
      </c>
    </row>
    <row r="2">
      <c r="B2" s="2" t="inlineStr">
        <is>
          <t>Nov. 30, 2022</t>
        </is>
      </c>
    </row>
    <row r="3">
      <c r="A3" s="3" t="inlineStr">
        <is>
          <t>Income Tax Receivable</t>
        </is>
      </c>
      <c r="B3" s="4" t="inlineStr">
        <is>
          <t xml:space="preserve"> </t>
        </is>
      </c>
    </row>
    <row r="4">
      <c r="A4" s="4" t="inlineStr">
        <is>
          <t>Income Tax Receivable</t>
        </is>
      </c>
      <c r="B4" s="4" t="inlineStr">
        <is>
          <t xml:space="preserve">6.
Income Tax Receivable Schedule of Income Tax Receivable
Year ended November 30, 2022
Federal
income tax receivable $ 45,500
State
of Alaska income tax receivable 22,500
Total $ 68,000 During
the year ended November 30, 2022, we made corporate income tax instalments totaling $ 68,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Deferred Costs</t>
        </is>
      </c>
      <c r="B1" s="2" t="inlineStr">
        <is>
          <t>12 Months Ended</t>
        </is>
      </c>
    </row>
    <row r="2">
      <c r="B2" s="2" t="inlineStr">
        <is>
          <t>Nov. 30, 2022</t>
        </is>
      </c>
    </row>
    <row r="3">
      <c r="A3" s="3" t="inlineStr">
        <is>
          <t>Prepaid Expenses And Deferred Costs</t>
        </is>
      </c>
      <c r="B3" s="4" t="inlineStr">
        <is>
          <t xml:space="preserve"> </t>
        </is>
      </c>
    </row>
    <row r="4">
      <c r="A4" s="4" t="inlineStr">
        <is>
          <t>Prepaid Expenses and Deferred Costs</t>
        </is>
      </c>
      <c r="B4" s="4" t="inlineStr">
        <is>
          <t xml:space="preserve">7.
Prepaid Expenses and Deferred Costs Prepaid
expenses and deferred costs consist of the following: Schedule of Prepaid Expenses and Deferred Costs
November
30, 2022 November
30, 2021 November
30, 2020
Prepaid
technical consulting services $ — $ 10,037 $ —
Prepaid
dues and subscriptions 5,129 — —
Prepaid
insurance 7,000 7,000 7,050
Deferred
financing costs 94,932 — —
Other 50 — —
Total $ 107,111 $ 17,037 $ 7,050 U.S.
GOLDMINING INC. (formerly,
BRI Alaska Corp.)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12 Months Ended</t>
        </is>
      </c>
    </row>
    <row r="2">
      <c r="B2" s="2" t="inlineStr">
        <is>
          <t>Nov. 30, 2022</t>
        </is>
      </c>
    </row>
    <row r="3">
      <c r="A3" s="3" t="inlineStr">
        <is>
          <t>Exploration Expenses</t>
        </is>
      </c>
      <c r="B3" s="4" t="inlineStr">
        <is>
          <t xml:space="preserve"> </t>
        </is>
      </c>
    </row>
    <row r="4">
      <c r="A4" s="4" t="inlineStr">
        <is>
          <t>Exploration Expenses</t>
        </is>
      </c>
      <c r="B4" s="4" t="inlineStr">
        <is>
          <t xml:space="preserve">8.
Exploration Expenses Our
exploration expenses are solely related to costs for the Whistler Project. The
following table presents costs incurred for exploration activities for the years ended November 30, 2022, 2021 and 2020: Schedule of Exploration Expenses
2022 2021 2020
For
the year ended November 30,
2022 2021 2020
Consulting
fees $ 256,275 $ 106,029 $ 18,842
Land
&amp; camp maintenance 254,910 452,282 332,705
Transportation
&amp; travel 29,887 7,502 6,081
Other 2,250 — —
Total $ 543,322 $ 565,813 $ 357,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ithholding taxes payable</t>
        </is>
      </c>
      <c r="B1" s="2" t="inlineStr">
        <is>
          <t>12 Months Ended</t>
        </is>
      </c>
    </row>
    <row r="2">
      <c r="B2" s="2" t="inlineStr">
        <is>
          <t>Nov. 30, 2022</t>
        </is>
      </c>
    </row>
    <row r="3">
      <c r="A3" s="3" t="inlineStr">
        <is>
          <t>Withholding Taxes Payable</t>
        </is>
      </c>
      <c r="B3" s="4" t="inlineStr">
        <is>
          <t xml:space="preserve"> </t>
        </is>
      </c>
    </row>
    <row r="4">
      <c r="A4" s="4" t="inlineStr">
        <is>
          <t>Withholding taxes payable</t>
        </is>
      </c>
      <c r="B4" s="4" t="inlineStr">
        <is>
          <t xml:space="preserve">9.
Withholding taxes payable As
at November 30, 2022, we have federal withholding taxes payable of $ 116,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Nov. 30, 2022</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The
Whistler Project’s exploration activities are subject to the State of Alaska’s laws and regulations governing the protection
of the environment. The Whistler Project rehabilitation provision is valued under the following assumptions: Summarizes of Rehabilitation Provision Value Assumption
November
30, 2022 November
30, 2021 November
30, 2020
Undiscounted
amount of estimated cash flows $ 235,000 $ 235,000 $ 235,000
Life
expectancy (years) 3 4 5
Inflation
rate 2.00 % 2.00 % 2.00 %
Discount
rate 9.32 % 9.32 % 9.32 % The
following table summarizes the movements in the rehabilitation provisions: Summarizes of Rehabilitation Provisions
November
30, 2022 November
30, 2021 November
30, 2020
Balance
at the beginning of year $ 206,616 $ 189,000 $ 172,888
Accretion 19,255 17,616 16,112
Total $ 225,871 $ 206,616 $ 189,000 U.S.
GOLDMINING INC. (formerly,
BRI Alaska Corp.)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 xml:space="preserve">11.
Stockholders’ Equity 11.1
Common Shares and Preferred Shares Years
Ended November 30, 2021 and 2020 As
at November 30, 2021 and 2020 we had one class of common stock with voting rights that was issued on September 17, 2015 with no 100 300,000,000 9,500,001 Year
Ended November 30, 2022 On
September 8, 2022, we redomiciled from Alaska to Nevada and our initial authorized shares were set at 10,000,000 no 1,000,000 no On
September 22, 2022, we filed a Certificate of Amendment of Articles of Incorporation (the “Certificate of Amendment”) with
the Secretary of State of Nevada to effect a 2.714286-for-1 stock split As
a result of the Stock Split, every one share of issued and outstanding common stock was automatically split into 2.714286 issued and
outstanding shares of common stock, without any change in the par value per share. No fractional shares were issued as a result of the
Stock Split. 3,500,000 9,500,001 0.001 10,000,000 300,000,000 0.001 1,000,000 10,000,000 On
September 23, 2022, BRI Alaska Holding’s transferred 100 On
September 23, 2022, we granted 635,000 As
at November 30, 2022 there were 300,000,000 10,135,001 11.2
Additional Paid-in Capital Investments
by BRI Alaska Holdings and GoldMining in the operations of the Company are presented as additional paid-in capital in the financial statements.
These contributions are used to fund exploration costs and general and administrative costs. BRI Alaska Holdings and GoldMining also
incurred share-based compensation costs on behalf of the Company which are presented as a non-cash contribution. The
total contributions from BRI Alaska Holdings were $ 371,628 487,842 The
total contributions from GoldMining and BRI Alaska Holdings were $ 147,349 On
September 26, 2022 we declared a reduction of stated capital in our common shares by way of a return of capital distribution to GoldMining
of $ 1,096,343 173,889 1,096,343 On
September 26, 2022, upon settlement of the Funding Commitment, the excess of proceeds received over the carrying value of the exploration
and evaluation asset of $ 1,837,363 U.S.
GOLDMINING INC. (formerly,
BRI Alaska Corp.) NOTES
TO CONSOLIDATED FINANCIAL STATEMENTS 11.3
Equity Incentive Plans On
September 23, 2022 (the “Effective Date”), the Company adopted an equity incentive plan (the “Legacy Incentive Plan”).
Unless sooner terminated by the Company’s board of directors, the Legacy Incentive Plan will terminate and expire on the tenth
anniversary of the Effective Date. No award may be made under the Legacy Incentive Plan after its expiration date, but awards made prior
thereto may extend beyond that date. The purpose of the Legacy Incentive Plan is to attract and retain the services of key employees,
key contractors, and outside directors of the Company and its subsidiaries. The Legacy Incentive Plan only provides for the grant of
restricted stock awards. The maximum number of shares of common stock that may be issued pursuant to the grant of the restricted stock
awards shall be 1,000,000 The
Company does not intend to make any further grants under our Legacy Incentive Plan following this offering. 11.4
Restricted Shares On
September 23, 2022, we granted awards of an aggregate of 635,000 The
grant of 635,000 585,000 The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us without the requirement of any further consideration. Assuming completion of the offering, these conditions
are:
(a) with
respect to 15% 15,000,000
(b) with
respect to 15% 100,000,000 U.S.
GOLDMINING INC. (formerly,
BRI Alaska Corp.) NOTES
TO CONSOLIDATED FINANCIAL STATEMENTS
(c) with
respect to 15%
(d) with
respect to 15%
(e) with
respect to 15% 15.00
(f) with
respect to 15% 250,000,000
(g) with
respect to 10% 25.00 During
the year ended November 30, 2022, we recognized share-based compensation expense of $ 5,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Nov. 30, 2022</t>
        </is>
      </c>
    </row>
    <row r="3">
      <c r="A3" s="3" t="inlineStr">
        <is>
          <t>Earnings Per Share [Abstract]</t>
        </is>
      </c>
      <c r="B3" s="4" t="inlineStr">
        <is>
          <t xml:space="preserve"> </t>
        </is>
      </c>
    </row>
    <row r="4">
      <c r="A4" s="4" t="inlineStr">
        <is>
          <t>Net Loss Per Share</t>
        </is>
      </c>
      <c r="B4" s="4" t="inlineStr">
        <is>
          <t xml:space="preserve">12.
Net Loss Per Share The
following table provides reconciliation between earnings per common share: Schedule
of Earnings Per Common Share
2022 2021 2020
For
the year ended November 30
2022 2021 2020
Net
loss $ (1,738,657 ) $ (697,311 ) $ (595,010 )
Weighted average
number of shares outstanding, basic and diluted 9,937,248 9,500,001 9,500,001
Net loss per common
share
Basic
and diluted $ (0.17 ) $ (0.07 ) $ (0.06 ) The
basic and diluted net loss per share are the same as the Company is in a net loss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Nov. 30, 2022</t>
        </is>
      </c>
    </row>
    <row r="3">
      <c r="A3" s="3" t="inlineStr">
        <is>
          <t>Investments, All Other Investments [Abstract]</t>
        </is>
      </c>
      <c r="B3" s="4" t="inlineStr">
        <is>
          <t xml:space="preserve"> </t>
        </is>
      </c>
    </row>
    <row r="4">
      <c r="A4" s="4" t="inlineStr">
        <is>
          <t>Financial Instruments</t>
        </is>
      </c>
      <c r="B4" s="4" t="inlineStr">
        <is>
          <t xml:space="preserve">13.
Financial Instruments The
Company’s financial assets at November 30, 2022 include cash. The Company’s financial liabilities include accounts payable,
accrued liabilities, withholdings taxes payable and amounts due to parent company. The carrying value of the Company’s financial
liabilities approximate fair value due to their short term to maturity. Financial
Risk Management Objectives and Policies The
financial risks arising from the Company’s operations are credit risk, liquidity risk and currency risk. These risks arise from
the normal course of operations and all transactions undertaken are to support our ability to continue as a going concern. The risks
associated with these financial instruments and the policies on how we mitigate these risks are set out below. Management manages and
monitors these exposures to ensure appropriate measures are implemented in a timely and effective manner. U.S.
GOLDMINING INC. (formerly,
BRI Alaska Corp.) NOTES
TO CONSOLIDATED FINANCIAL STATEMENTS Credit
Risk Credit
risk is the risk of an unexpected loss if a customer or third party to a financial instrument fails to meet its contractual obligations.
The Company’s credit risk is primarily associated with our bank balances. We mitigate credit risk associated with its bank balances
by holding cash with large, reputable financial institutions. Liquidity
Risk Liquidity
risk is the risk that the Company will not be able to settle or manage its obligations associated with financial liabilities. To manage
liquidity risk, the Company closely monitors its liquidity position, including funding provided by GoldMining pursuant to the Capital
Funding Agreement, to ensure it has adequate sources of funding to finance its projects and operations. We had negative working capital
as at November 30, 2022 of $ 1,057,400 Currency
Risk We
report our financial statements in U.S. dollars. The Company is exposed to foreign exchange risk when it undertakes transactions and
holds assets and liabilities in currencies other than our functional currency. Financial instruments that impact our net loss due to
currency fluctuations include cash, accounts payable, accrued liabilities and due to parent denominated in Canadian dollars. The impact
of a U.S. dollar change against Canadian dollars of 10% would have an impact of approximately $ 19,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Balance Sheets - USD ($)</t>
        </is>
      </c>
      <c r="C1" s="2" t="inlineStr">
        <is>
          <t>12 Months Ended</t>
        </is>
      </c>
    </row>
    <row r="2">
      <c r="C2" s="2" t="inlineStr">
        <is>
          <t>Nov. 30, 2022</t>
        </is>
      </c>
      <c r="D2" s="2" t="inlineStr">
        <is>
          <t>Nov. 30, 2021</t>
        </is>
      </c>
      <c r="E2" s="2" t="inlineStr">
        <is>
          <t>Nov. 30, 2020</t>
        </is>
      </c>
    </row>
    <row r="3">
      <c r="A3" s="3" t="inlineStr">
        <is>
          <t>Current assets:</t>
        </is>
      </c>
      <c r="C3" s="4" t="inlineStr">
        <is>
          <t xml:space="preserve"> </t>
        </is>
      </c>
      <c r="D3" s="4" t="inlineStr">
        <is>
          <t xml:space="preserve"> </t>
        </is>
      </c>
      <c r="E3" s="4" t="inlineStr">
        <is>
          <t xml:space="preserve"> </t>
        </is>
      </c>
    </row>
    <row r="4">
      <c r="A4" s="4" t="inlineStr">
        <is>
          <t>Cash</t>
        </is>
      </c>
      <c r="C4" s="5" t="n">
        <v>54508</v>
      </c>
      <c r="D4" s="5" t="n">
        <v>5630</v>
      </c>
      <c r="E4" s="5" t="n">
        <v>4445</v>
      </c>
    </row>
    <row r="5">
      <c r="A5" s="4" t="inlineStr">
        <is>
          <t>Income tax receivable</t>
        </is>
      </c>
      <c r="C5" s="6" t="n">
        <v>68000</v>
      </c>
      <c r="D5" s="4" t="inlineStr">
        <is>
          <t xml:space="preserve"> </t>
        </is>
      </c>
      <c r="E5" s="4" t="inlineStr">
        <is>
          <t xml:space="preserve"> </t>
        </is>
      </c>
    </row>
    <row r="6">
      <c r="A6" s="4" t="inlineStr">
        <is>
          <t>Prepaid expenses and deferred costs</t>
        </is>
      </c>
      <c r="C6" s="6" t="n">
        <v>107111</v>
      </c>
      <c r="D6" s="6" t="n">
        <v>17037</v>
      </c>
      <c r="E6" s="6" t="n">
        <v>7050</v>
      </c>
    </row>
    <row r="7">
      <c r="A7" s="4" t="inlineStr">
        <is>
          <t>Total current assets</t>
        </is>
      </c>
      <c r="C7" s="6" t="n">
        <v>229619</v>
      </c>
      <c r="D7" s="6" t="n">
        <v>22667</v>
      </c>
      <c r="E7" s="6" t="n">
        <v>11495</v>
      </c>
    </row>
    <row r="8">
      <c r="A8" s="4" t="inlineStr">
        <is>
          <t>Exploration and evaluation assets</t>
        </is>
      </c>
      <c r="C8" s="4" t="inlineStr">
        <is>
          <t xml:space="preserve"> </t>
        </is>
      </c>
      <c r="D8" s="6" t="n">
        <v>417123</v>
      </c>
      <c r="E8" s="6" t="n">
        <v>733337</v>
      </c>
    </row>
    <row r="9">
      <c r="A9" s="4" t="inlineStr">
        <is>
          <t>Total assets</t>
        </is>
      </c>
      <c r="C9" s="6" t="n">
        <v>229619</v>
      </c>
      <c r="D9" s="6" t="n">
        <v>439790</v>
      </c>
      <c r="E9" s="6" t="n">
        <v>744832</v>
      </c>
    </row>
    <row r="10">
      <c r="A10" s="3" t="inlineStr">
        <is>
          <t>Current liabilities:</t>
        </is>
      </c>
      <c r="C10" s="4" t="inlineStr">
        <is>
          <t xml:space="preserve"> </t>
        </is>
      </c>
      <c r="D10" s="4" t="inlineStr">
        <is>
          <t xml:space="preserve"> </t>
        </is>
      </c>
      <c r="E10" s="4" t="inlineStr">
        <is>
          <t xml:space="preserve"> </t>
        </is>
      </c>
    </row>
    <row r="11">
      <c r="A11" s="4" t="inlineStr">
        <is>
          <t>Accounts payable</t>
        </is>
      </c>
      <c r="C11" s="6" t="n">
        <v>466127</v>
      </c>
      <c r="D11" s="6" t="n">
        <v>25</v>
      </c>
      <c r="E11" s="4" t="inlineStr">
        <is>
          <t xml:space="preserve"> </t>
        </is>
      </c>
    </row>
    <row r="12">
      <c r="A12" s="4" t="inlineStr">
        <is>
          <t>Accrued liabilities</t>
        </is>
      </c>
      <c r="C12" s="6" t="n">
        <v>26922</v>
      </c>
      <c r="D12" s="6" t="n">
        <v>3000</v>
      </c>
      <c r="E12" s="4" t="inlineStr">
        <is>
          <t xml:space="preserve"> </t>
        </is>
      </c>
    </row>
    <row r="13">
      <c r="A13" s="4" t="inlineStr">
        <is>
          <t>Withholdings taxes payable</t>
        </is>
      </c>
      <c r="C13" s="6" t="n">
        <v>116187</v>
      </c>
      <c r="D13" s="4" t="inlineStr">
        <is>
          <t xml:space="preserve"> </t>
        </is>
      </c>
      <c r="E13" s="4" t="inlineStr">
        <is>
          <t xml:space="preserve"> </t>
        </is>
      </c>
    </row>
    <row r="14">
      <c r="A14" s="4" t="inlineStr">
        <is>
          <t>Due to Parent</t>
        </is>
      </c>
      <c r="C14" s="6" t="n">
        <v>677783</v>
      </c>
      <c r="D14" s="6" t="n">
        <v>494481</v>
      </c>
      <c r="E14" s="6" t="n">
        <v>494481</v>
      </c>
    </row>
    <row r="15">
      <c r="A15" s="4" t="inlineStr">
        <is>
          <t>Total current liabilities</t>
        </is>
      </c>
      <c r="C15" s="6" t="n">
        <v>1287019</v>
      </c>
      <c r="D15" s="6" t="n">
        <v>497506</v>
      </c>
      <c r="E15" s="6" t="n">
        <v>494481</v>
      </c>
    </row>
    <row r="16">
      <c r="A16" s="4" t="inlineStr">
        <is>
          <t>Asset retirement obligations</t>
        </is>
      </c>
      <c r="C16" s="6" t="n">
        <v>225871</v>
      </c>
      <c r="D16" s="6" t="n">
        <v>206616</v>
      </c>
      <c r="E16" s="6" t="n">
        <v>189000</v>
      </c>
    </row>
    <row r="17">
      <c r="A17" s="4" t="inlineStr">
        <is>
          <t>Total liabilities</t>
        </is>
      </c>
      <c r="C17" s="6" t="n">
        <v>1512890</v>
      </c>
      <c r="D17" s="6" t="n">
        <v>704122</v>
      </c>
      <c r="E17" s="6" t="n">
        <v>683481</v>
      </c>
    </row>
    <row r="18">
      <c r="A18" s="4" t="inlineStr">
        <is>
          <t>Commitments and Contingencies (Note 14)</t>
        </is>
      </c>
      <c r="C18" s="4" t="inlineStr">
        <is>
          <t xml:space="preserve"> </t>
        </is>
      </c>
      <c r="D18" s="4" t="inlineStr">
        <is>
          <t xml:space="preserve"> </t>
        </is>
      </c>
      <c r="E18" s="4" t="inlineStr">
        <is>
          <t xml:space="preserve"> </t>
        </is>
      </c>
    </row>
    <row r="19">
      <c r="A19" s="3" t="inlineStr">
        <is>
          <t>Stockholders’ equity (deficit):</t>
        </is>
      </c>
      <c r="C19" s="4" t="inlineStr">
        <is>
          <t xml:space="preserve"> </t>
        </is>
      </c>
      <c r="D19" s="4" t="inlineStr">
        <is>
          <t xml:space="preserve"> </t>
        </is>
      </c>
      <c r="E19" s="4" t="inlineStr">
        <is>
          <t xml:space="preserve"> </t>
        </is>
      </c>
    </row>
    <row r="20">
      <c r="A20" s="4" t="inlineStr">
        <is>
          <t>Common stock - $0.001 par value, 300,000,000 shares authorized, 10,135,001 shares issued and outstanding as of November 30, 2022, and 9,500,001 shares issued and outstanding as at November 30, 2021 and 2020</t>
        </is>
      </c>
      <c r="B20" s="4" t="inlineStr">
        <is>
          <t>[1]</t>
        </is>
      </c>
      <c r="C20" s="6" t="n">
        <v>10135</v>
      </c>
      <c r="D20" s="6" t="n">
        <v>9500</v>
      </c>
      <c r="E20" s="6" t="n">
        <v>9500</v>
      </c>
    </row>
    <row r="21">
      <c r="A21" s="4" t="inlineStr">
        <is>
          <t>Additional paid-in capital</t>
        </is>
      </c>
      <c r="C21" s="6" t="n">
        <v>3827957</v>
      </c>
      <c r="D21" s="6" t="n">
        <v>3108874</v>
      </c>
      <c r="E21" s="6" t="n">
        <v>2737246</v>
      </c>
    </row>
    <row r="22">
      <c r="A22" s="4" t="inlineStr">
        <is>
          <t>Accumulated deficit</t>
        </is>
      </c>
      <c r="C22" s="6" t="n">
        <v>-5121363</v>
      </c>
      <c r="D22" s="6" t="n">
        <v>-3382706</v>
      </c>
      <c r="E22" s="6" t="n">
        <v>-2685395</v>
      </c>
    </row>
    <row r="23">
      <c r="A23" s="4" t="inlineStr">
        <is>
          <t>Total stockholders’ equity (deficit)</t>
        </is>
      </c>
      <c r="C23" s="6" t="n">
        <v>-1283271</v>
      </c>
      <c r="D23" s="6" t="n">
        <v>-264332</v>
      </c>
      <c r="E23" s="6" t="n">
        <v>61351</v>
      </c>
    </row>
    <row r="24">
      <c r="A24" s="4" t="inlineStr">
        <is>
          <t>Total liabilities and stockholders’ equity (deficit)</t>
        </is>
      </c>
      <c r="C24" s="6" t="n">
        <v>229619</v>
      </c>
      <c r="D24" s="6" t="n">
        <v>439790</v>
      </c>
      <c r="E24" s="6" t="n">
        <v>744832</v>
      </c>
    </row>
    <row r="25">
      <c r="A25" s="3" t="inlineStr">
        <is>
          <t>Operating Expenses:</t>
        </is>
      </c>
      <c r="C25" s="4" t="inlineStr">
        <is>
          <t xml:space="preserve"> </t>
        </is>
      </c>
      <c r="D25" s="4" t="inlineStr">
        <is>
          <t xml:space="preserve"> </t>
        </is>
      </c>
      <c r="E25" s="4" t="inlineStr">
        <is>
          <t xml:space="preserve"> </t>
        </is>
      </c>
    </row>
    <row r="26">
      <c r="A26" s="4" t="inlineStr">
        <is>
          <t>Exploration expenses</t>
        </is>
      </c>
      <c r="C26" s="6" t="n">
        <v>543322</v>
      </c>
      <c r="D26" s="6" t="n">
        <v>565813</v>
      </c>
      <c r="E26" s="6" t="n">
        <v>357628</v>
      </c>
    </row>
    <row r="27">
      <c r="A27" s="4" t="inlineStr">
        <is>
          <t>General &amp; administrative expenses</t>
        </is>
      </c>
      <c r="C27" s="6" t="n">
        <v>1172810</v>
      </c>
      <c r="D27" s="6" t="n">
        <v>113882</v>
      </c>
      <c r="E27" s="6" t="n">
        <v>128785</v>
      </c>
    </row>
    <row r="28">
      <c r="A28" s="4" t="inlineStr">
        <is>
          <t>Depreciation and accretion</t>
        </is>
      </c>
      <c r="C28" s="6" t="n">
        <v>19255</v>
      </c>
      <c r="D28" s="6" t="n">
        <v>17616</v>
      </c>
      <c r="E28" s="6" t="n">
        <v>108597</v>
      </c>
    </row>
    <row r="29">
      <c r="A29" s="4" t="inlineStr">
        <is>
          <t>Total operating expenses</t>
        </is>
      </c>
      <c r="C29" s="6" t="n">
        <v>1735387</v>
      </c>
      <c r="D29" s="6" t="n">
        <v>697311</v>
      </c>
      <c r="E29" s="6" t="n">
        <v>595010</v>
      </c>
    </row>
    <row r="30">
      <c r="A30" s="4" t="inlineStr">
        <is>
          <t>Loss from operations</t>
        </is>
      </c>
      <c r="C30" s="6" t="n">
        <v>-1735387</v>
      </c>
      <c r="D30" s="6" t="n">
        <v>-697311</v>
      </c>
      <c r="E30" s="6" t="n">
        <v>-595010</v>
      </c>
    </row>
    <row r="31">
      <c r="A31" s="3" t="inlineStr">
        <is>
          <t>Other items</t>
        </is>
      </c>
      <c r="C31" s="4" t="inlineStr">
        <is>
          <t xml:space="preserve"> </t>
        </is>
      </c>
      <c r="D31" s="4" t="inlineStr">
        <is>
          <t xml:space="preserve"> </t>
        </is>
      </c>
      <c r="E31" s="4" t="inlineStr">
        <is>
          <t xml:space="preserve"> </t>
        </is>
      </c>
    </row>
    <row r="32">
      <c r="A32" s="4" t="inlineStr">
        <is>
          <t>Foreign exchange loss</t>
        </is>
      </c>
      <c r="C32" s="6" t="n">
        <v>-3270</v>
      </c>
      <c r="D32" s="4" t="inlineStr">
        <is>
          <t xml:space="preserve"> </t>
        </is>
      </c>
      <c r="E32" s="4" t="inlineStr">
        <is>
          <t xml:space="preserve"> </t>
        </is>
      </c>
    </row>
    <row r="33">
      <c r="A33" s="4" t="inlineStr">
        <is>
          <t>Loss before income taxes</t>
        </is>
      </c>
      <c r="C33" s="6" t="n">
        <v>-1738657</v>
      </c>
      <c r="D33" s="6" t="n">
        <v>-697311</v>
      </c>
      <c r="E33" s="6" t="n">
        <v>-595010</v>
      </c>
    </row>
    <row r="34">
      <c r="A34" s="4" t="inlineStr">
        <is>
          <t>Income tax expense</t>
        </is>
      </c>
      <c r="C34" s="4" t="inlineStr">
        <is>
          <t xml:space="preserve"> </t>
        </is>
      </c>
      <c r="D34" s="4" t="inlineStr">
        <is>
          <t xml:space="preserve"> </t>
        </is>
      </c>
      <c r="E34" s="4" t="inlineStr">
        <is>
          <t xml:space="preserve"> </t>
        </is>
      </c>
    </row>
    <row r="35">
      <c r="A35" s="4" t="inlineStr">
        <is>
          <t>Net loss and comprehensive loss</t>
        </is>
      </c>
      <c r="C35" s="5" t="n">
        <v>-1738657</v>
      </c>
      <c r="D35" s="5" t="n">
        <v>-697311</v>
      </c>
      <c r="E35" s="5" t="n">
        <v>-595010</v>
      </c>
    </row>
    <row r="36">
      <c r="A36" s="4" t="inlineStr">
        <is>
          <t>Basic and diluted net loss per common share</t>
        </is>
      </c>
      <c r="C36" s="7" t="n">
        <v>-0.17</v>
      </c>
      <c r="D36" s="7" t="n">
        <v>-0.07000000000000001</v>
      </c>
      <c r="E36" s="7" t="n">
        <v>-0.06</v>
      </c>
    </row>
    <row r="37">
      <c r="A37" s="4" t="inlineStr">
        <is>
          <t>Weighted average number of shares outstanding, basic and diluted</t>
        </is>
      </c>
      <c r="B37" s="4" t="inlineStr">
        <is>
          <t>[2]</t>
        </is>
      </c>
      <c r="C37" s="6" t="n">
        <v>9937248</v>
      </c>
      <c r="D37" s="6" t="n">
        <v>9500001</v>
      </c>
      <c r="E37" s="6" t="n">
        <v>9500001</v>
      </c>
    </row>
    <row r="38"/>
    <row r="39">
      <c r="A39" s="4" t="inlineStr">
        <is>
          <t>[1]The shares and
associated amounts have been retroactively restated to reflect a 2.714286-for-1 stock split 10,000,000 300,000,000 0.001 2.714286-for-1 stock split 10,000,000 300,000,000 0.001</t>
        </is>
      </c>
    </row>
  </sheetData>
  <mergeCells count="4">
    <mergeCell ref="A1:B2"/>
    <mergeCell ref="C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Payments
Required to Maintain the Whistler Project The
Company is required to make annual land payments to the Department of Natural Resources of Alaska in the amount of $ 224,583 230,605 106,000 135,200 273,674 106,000 Future
Commitments The
Company acquired rights to the Whistler Project and associated equipment in August 2015 pursuant to an asset purchase agreement by and
among the Company, GoldMining, Kiska Metals Corporation (“Kiska”) and Geoinformatics Alaska Exploration Inc “Geoinformatics”.
Pursuant to such agreement, the Company assumed an obligation on the Whistler Project pursuant to a royalty purchase agreement between
Kiska, Geoinformatics, and MF2, LLC “MF2”, dated December 16, 2014. This agreement granted MF2 a 2.75%
NSR royalty over the Project area, and,
extending outside the current claims, over an area of interest defined by certain maximum historical extent of claims held on the
project. U.S.
GOLDMINING INC. (formerly,
BRI Alaska Corp.)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Nov. 30, 2022</t>
        </is>
      </c>
    </row>
    <row r="3">
      <c r="A3" s="3" t="inlineStr">
        <is>
          <t>Income Tax Disclosure [Abstract]</t>
        </is>
      </c>
      <c r="B3" s="4" t="inlineStr">
        <is>
          <t xml:space="preserve"> </t>
        </is>
      </c>
    </row>
    <row r="4">
      <c r="A4" s="4" t="inlineStr">
        <is>
          <t>Income Tax</t>
        </is>
      </c>
      <c r="B4" s="4" t="inlineStr">
        <is>
          <t xml:space="preserve">15.
Income Tax A
reconciliation of the provision for income taxes computed at the combined federal and state statutory rate to the provision for income
taxes as shown in the statements of operations for the years ended November 30, 2022, 2021 and 2020 is as follows: Schedule Of Effective Tax Rate
For
the year ended November 30,
2022 2021 2020
Federal
income tax provision rate 21.00 % 21.00 % 21.00 %
State
income tax provision rate, net of federal tax 7.43 % 7.43 % 7.43 %
28.43 % 28.43 % 28.43 %
2022 2021 2020
For
the year ended November 30,
2022 2021 2020
Net
loss for the year $ (1,738,657 ) $ (697,311 ) $ (595,010 )
Statutory
federal income rate 21.00 % 21.00 % 21.00 %
Recovery
of income taxes at statutory rates $ (365,118 ) $ (146,435 ) $ (124,952 )
State
tax (129,182 ) (51,810 ) (44,209 )
Non-deductible
permanent differences 525,401 101 74
Income
tax rate differences — — —
Change
in valuation allowance (31,101 ) 198,144 169,087
Other — — —
Income
tax for the year $ — $ — $ — Deductible
temporary differences and unused tax losses for which no deferred tax assets have been recognized are attributable to the following: Schedule of Deferred Tax Assets
November
30, 2022 November
30, 2021 November
30, 2020
Non-capital
loss carry-forward $ 652,677 $ 700,271 $ 575,942
Resource
properties 90,923 162,835 65,688
Equipment 58,741 66,659 77,488
Others 6,423 — —
Deferred
income tax assets 808,764 929,765 719,118
Valuation
allowance (808,764 ) (929,765 ) (719,118 )
Deferred
income tax assets $ — $ — $ — Deferred
tax assets have not been recognized in the financial statements, as management does not consider it more likely than not that those assets
will be realized in the near future. We
have non-capital federal losses which may be carried forward to reduce taxable income in future years. As at November 30, 2022, we have
non-capital losses of $ 2,295,732 U.S.
GOLDMINING INC. (formerly,
BRI Alaska Corp.) NOTES
TO CONSOLIDATED FINANCIAL STATEMENTS Our
U.S. federal net operating loss carryforwards expire as follows: Summary of Operating Loss Carryforwards
November
30, 2034 $ 62,531
November 30, 2035 314,236
November 30, 2036 308,944
November 30, 2037 303,261
Indefinite 1,306,760
Total $ 2,295,732 The
Company has not recorded any uncertain tax 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16.
Related Party Transactions As
at November 30, 2022 due to parent consisted of an intercompany loan payable to GoldMining Inc. in the amount of $ 677,783 494,481 During
the years presented, we shared personnel, including key management personnel, office space, equipment, and various administrative services
with other companies, including GoldMining. Costs incurred by GoldMining were allocated between its related subsidiaries based on an
estimate of time incurred and use of services and are charged at cost. For
the year ended November 30, 2022, we received general cash contributions from GoldMining of $ nil 2,500 1,660 nil 9,987 nil nil 260,249 371,628 147,349 98,892 114,554 60,065 50,540 59,625 For
the year ended November 30, 2022, repayable amounts advanced to us and paid on our behalf by GoldMining totaled $ 1,341,445 nil nil 1,158,143 147,349 For
the years ended November 30, 2021 and 2020, all of the aforementioned amounts were recognized in additional paid-in capital as there
was no obligation or intent regarding the repayment of such amounts by the Company. During
the year ended November 30, 2020, GoldMining agreed to cause us to issue a 1.0% NSR royalty on our Whistler Project to GRC, which was
a majority owned subsidiary of GoldMining at the time (Note 3). For
the year ended November 30, 2022, GoldMining paid $ nil 316,214 nil 1,096,343 173,889 57,702 1,096,343 2,254,286 1,158,143 Related
party transactions are based on the amounts agreed to by the parties. During the years ended November 30, 2022, 2021 and 2020, we did
not enter into any contracts or undertake any commitment or obligation with any related parties other than as describ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17.
Subsequent Events The
Company performed an evaluation of subsequent events through February 10, 2023, the date the consolidated financial statements
were available to be issued, for events requiring recording or disclosure. The Company has identified the following subsequent
events: On
February 6, 2023, the Company adopted a long term incentive plan, which provides for equity incentive awards in the form of non-qualified
stock options, incentive stock options, stock appreciation rights, restricted stock units, performance awards, restricted stock awards
and other cash and equity-bas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the accounting principles generally accepted in
the United States (“U.S. GAAP”) and rules and regulations of the Securities and Exchange Commission (“SEC”).
Our financial statements are presented in United States dollars (“$” or “dollars”) and the functional currency
of the Company is the United States dollar. The
balance sheets as of November 30, 2022, 2021 and 2020 and statements of operations, stockholder’s equity (deficit) and cash flows
for the years ended November 30, 2022, 2021 and 2020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GoldMining’s subsidiaries
for the years presented. These expenses, assets, and liabilities have been allocated to the Company on the basis of direct usage when
identifiable, with others allocated based on relevant data criteria as follows:
● General
and administrative expenses- allocated all direct expenses and corporate expenses were allocated
based on an estimate of time incurred to reflect the utilization of those services by the
Company including:
○ Office
space, equipment and administrative services.
○ Employment
related expenses, including share-based compensation which was calculated using the Black-Scholes
model.
● Accounts
payable and accrued expenses, prepaid expenses and deposits, due to parent, allocated all
amounts directly related to the Company. Management
believes the assumptions and allocations underlying the financial statements are reasonable and appropriate under the circumstances.
Therefore, these financial statements are not necessarily indicative of the results that would be attained if we had operated as a separate
legal entity during the years presented and are not necessarily indicative of future operating results. </t>
        </is>
      </c>
    </row>
    <row r="5">
      <c r="A5" s="4" t="inlineStr">
        <is>
          <t>Consolidation</t>
        </is>
      </c>
      <c r="B5" s="4" t="inlineStr">
        <is>
          <t>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t>
        </is>
      </c>
    </row>
    <row r="6">
      <c r="A6" s="4" t="inlineStr">
        <is>
          <t>Management’s Use of Estimates</t>
        </is>
      </c>
      <c r="B6" s="4" t="inlineStr">
        <is>
          <t xml:space="preserve">Management’s
Use of Estimates The
preparation of these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the carve-out of expenses from GoldMining. </t>
        </is>
      </c>
    </row>
    <row r="7">
      <c r="A7" s="4" t="inlineStr">
        <is>
          <t>Net Income (Loss) Per Share</t>
        </is>
      </c>
      <c r="B7" s="4" t="inlineStr">
        <is>
          <t xml:space="preserve">Net
Income (Loss) Per Share Basic
net income (loss) per share includes no potential dilution and is computed by dividing the net income (loss) attributable to common stockholders
by the weighted average number of common shares outstanding for each year. The
basic and diluted net income (loss) per share are the same as the Company is in a net loss position. </t>
        </is>
      </c>
    </row>
    <row r="8">
      <c r="A8" s="4" t="inlineStr">
        <is>
          <t>Segment Information</t>
        </is>
      </c>
      <c r="B8" s="4" t="inlineStr">
        <is>
          <t xml:space="preserve">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All of our non-current assets are located in Alaska, USA. </t>
        </is>
      </c>
    </row>
    <row r="9">
      <c r="A9" s="4" t="inlineStr">
        <is>
          <t>Cash and Cash Equivalents</t>
        </is>
      </c>
      <c r="B9" s="4" t="inlineStr">
        <is>
          <t xml:space="preserve">Cash
and Cash Equivalents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The Company’s cash balances as at November 30, 2022, 2021 and 2020 were $ 54,508 5,630 4,445 As
of, and for the years ended November 30, 2022, 2021 and 2020, we do not have any cash equivalents. </t>
        </is>
      </c>
    </row>
    <row r="10">
      <c r="A10" s="4" t="inlineStr">
        <is>
          <t>Equipment</t>
        </is>
      </c>
      <c r="B10" s="4" t="inlineStr">
        <is>
          <t>Equipment Equipment
is stated at cost, less accumulated depreciation. Equipment is recorded at cost and are depreciated using the straight-line method over
the following estimated useful lives: Schedule
of Estimated Useful Lives of Equipment
Camp
Structures 5
Exploration
equipment 5
Vehicles
5 Expenditures
incurred to replace a component of an item of equipment that is accounted for separately, including major inspection and overhaul expenditures
are capitalized if the recognition criteria are satisfied. All other repair and maintenance costs are recognized in the statements of
operations as incurred.</t>
        </is>
      </c>
    </row>
    <row r="11">
      <c r="A11" s="4" t="inlineStr">
        <is>
          <t>Impairment of Long-lived Assets</t>
        </is>
      </c>
      <c r="B11" s="4" t="inlineStr">
        <is>
          <t xml:space="preserve">Impairment
of Long-lived Assets The
Company’s long-lived assets consist of exploration and evaluation assets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During
the years ended November 30, 2022, 2021 and 2020, management believed that no revision to the remaining useful lives or impairment of
our long-lived assets was required. </t>
        </is>
      </c>
    </row>
    <row r="12">
      <c r="A12" s="4" t="inlineStr">
        <is>
          <t>Mineral Exploration Rights and Costs, Exploration, Evaluation and Development Expenditures</t>
        </is>
      </c>
      <c r="B12" s="4" t="inlineStr">
        <is>
          <t xml:space="preserve">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U.S.
GOLDMINING INC. (formerly,
BRI Alaska Corp.) NOTES
TO CONSOLIDATED FINANCIAL STATEMEN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t>
        </is>
      </c>
    </row>
    <row r="13">
      <c r="A13" s="4" t="inlineStr">
        <is>
          <t>Asset Retirement Obligations</t>
        </is>
      </c>
      <c r="B13" s="4" t="inlineStr">
        <is>
          <t xml:space="preserve">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interest rates.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t>
        </is>
      </c>
    </row>
    <row r="14">
      <c r="A14" s="4" t="inlineStr">
        <is>
          <t>Income Taxes</t>
        </is>
      </c>
      <c r="B14" s="4" t="inlineStr">
        <is>
          <t xml:space="preserve">Income
Taxes Income
tax expense represents the sum of tax currently payable and deferred tax. Current income tax assets and liabilities are measured at
the amount expected to be recovered from or paid to the taxation authorities. The tax rate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15">
      <c r="A15" s="4" t="inlineStr">
        <is>
          <t>Share-based Compensation</t>
        </is>
      </c>
      <c r="B15" s="4" t="inlineStr">
        <is>
          <t xml:space="preserve">Share-based
Compensation The
fair value of the restricted shares is measured at grant date and recognized over the period during which the restricted shares vest.
When restricted shares are conditional upon the achievement of a performance condition, the Company estimates the length of the expected
vesting period at grant date, based on the most likely outcome of the performance condition. The fair value of the restricted shares
is determined based on the fair value of the common shares on the grant date, adjusted for lack of marketability discount, minority shareholder
discount, and other applicable factors that are generally recognized by market participants. U.S.
GOLDMINING INC. (formerly,
BRI Alaska Corp.) NOTES
TO CONSOLIDATED FINANCIAL STATEMENTS The
fair value of restricted shares is recognized as an expense over the vesting period based on the best available estimate of the number
of restricted shares expected to vest and will revise that estimate if subsequent information indicates that the number of restricted
shares expected to vest differs from previous estimates. </t>
        </is>
      </c>
    </row>
    <row r="16">
      <c r="A16" s="4" t="inlineStr">
        <is>
          <t>Related Party Transactions</t>
        </is>
      </c>
      <c r="B16"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17">
      <c r="A17" s="4" t="inlineStr">
        <is>
          <t>Fair Value of Financial Instruments</t>
        </is>
      </c>
      <c r="B17" s="4" t="inlineStr">
        <is>
          <t xml:space="preserve">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t>
        </is>
      </c>
    </row>
    <row r="18">
      <c r="A18" s="4" t="inlineStr">
        <is>
          <t>Recently Issued Accounting Pronouncements</t>
        </is>
      </c>
      <c r="B18" s="4" t="inlineStr">
        <is>
          <t>Recently
Issued Accounting Pronouncements In
December 2019, the FASB issued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The new standard
is effective for the fiscal years beginning after December 15, 2021, and interim periods within fiscal years beginning after December
15, 2022. Management is currently evaluating the impact of this guidance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Accounting Policies [Abstract]</t>
        </is>
      </c>
      <c r="B3" s="4" t="inlineStr">
        <is>
          <t xml:space="preserve"> </t>
        </is>
      </c>
    </row>
    <row r="4">
      <c r="A4" s="4" t="inlineStr">
        <is>
          <t>Schedule of Estimated Useful Lives of Equipment</t>
        </is>
      </c>
      <c r="B4" s="4" t="inlineStr">
        <is>
          <t xml:space="preserve"> Schedule
of Estimated Useful Lives of Equipment
Camp
Structures 5
Exploration
equipment 5
Vehicles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Purchase Agreement (Tables)</t>
        </is>
      </c>
      <c r="B1" s="2" t="inlineStr">
        <is>
          <t>12 Months Ended</t>
        </is>
      </c>
    </row>
    <row r="2">
      <c r="B2" s="2" t="inlineStr">
        <is>
          <t>Nov. 30, 2022</t>
        </is>
      </c>
    </row>
    <row r="3">
      <c r="A3" s="3" t="inlineStr">
        <is>
          <t>Royalty Purchase Agreement</t>
        </is>
      </c>
      <c r="B3" s="4" t="inlineStr">
        <is>
          <t xml:space="preserve"> </t>
        </is>
      </c>
    </row>
    <row r="4">
      <c r="A4" s="4" t="inlineStr">
        <is>
          <t>Schedule of Funding Commitment</t>
        </is>
      </c>
      <c r="B4" s="4" t="inlineStr">
        <is>
          <t xml:space="preserve">Funding
Commitment balance: Schedule
of Funding
Commitment
November
30, 2022 November
30, 2021 November
30, 2020
Balance
at the beginning of year $ 2,254,486 $ 2,570,700 $ 2,570,700
Qualified
expenditures paid by GoldMining — (316,214 ) —
Reduction
in amounts due to parent (1,158,143 ) — —
Settlement
of promissory note payable (1,096,343 ) — —
Balance
at the end of year $ — $ 2,254,486 $ 2,570,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Nov. 30, 2022</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Camp
Structures Exploration
Equipment Vehicles Total
Cost
Balance
at November 30, 2019 $ 322,393 $ 152,866 $ 218,380 $ 693,639
Additions — — — —
Balance at November
30, 2020 322,393 152,866 218,380 693,639
Additions — — — —
Balance at November
30, 2021 322,393 152,866 218,380 693,639
Cost, Beginning
balance 322,393 152,866 218,380 693,639
Additions — — — —
Balance
at November 30, 2022 $ 322,393 $ 152,866 $ 218,380 $ 693,639
Cost,
Ending balance $ 322,393 $ 152,866 $ 218,380 $ 693,639
Accumulated
Depreciation
Balance at November
30, 2019 $ 279,407 $ 132,484 $ 189,263 $ 601,154
Depreciation 42,986 20,382 29,117 92,485
Balance at November
30, 2020 322,393 152,866 218,380 693,639
Depreciation — — — —
Balance at November
30, 2021 322,393 152,866 218,380 693,639
Accumulated
Depreciation, Beginning
balance 322,393 152,866 218,380 693,639
Depreciation — — — —
Balance
at November 30, 2022 $ 322,393 $ 152,866 $ 218,380 $ 693,639
Accumulated
Depreciation, Ending
balance $ 322,393 $ 152,866 $ 218,380 $ 693,639
Equipment,
net
At
November 30, 2020 $ — $ — $ — $ —
At
November 30, 2021 $ — $ — $ — $ —
At
November 30, 2022 $ — $ — $ — $ —
Equipment,
net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xploration and Evaluation Assets (Tables)</t>
        </is>
      </c>
      <c r="B1" s="2" t="inlineStr">
        <is>
          <t>12 Months Ended</t>
        </is>
      </c>
    </row>
    <row r="2">
      <c r="B2" s="2" t="inlineStr">
        <is>
          <t>Nov. 30, 2022</t>
        </is>
      </c>
    </row>
    <row r="3">
      <c r="A3" s="3" t="inlineStr">
        <is>
          <t>Exploration And Evaluation Assets</t>
        </is>
      </c>
      <c r="B3" s="4" t="inlineStr">
        <is>
          <t xml:space="preserve"> </t>
        </is>
      </c>
    </row>
    <row r="4">
      <c r="A4" s="4" t="inlineStr">
        <is>
          <t>Schedule of Exploration And Evaluation Assets</t>
        </is>
      </c>
      <c r="B4" s="4" t="inlineStr">
        <is>
          <t xml:space="preserve">Schedule
of Exploration And Evaluation Assets
November
30, 2022 November
30, 2021 November
30, 2020
Balance
at the beginning of year $ 417,123 $ 733,337 $ 733,337
Qualified
expenditures paid by GoldMining — (316,214 ) —
Settlement
of Funding Commitment (417,123 ) — —
Total $ — $ 417,123 $ 733,337 </t>
        </is>
      </c>
    </row>
    <row r="5">
      <c r="A5" s="4" t="inlineStr">
        <is>
          <t>Schedule of Carrying Value of Exploration and Evaluation Assets</t>
        </is>
      </c>
      <c r="B5" s="4" t="inlineStr">
        <is>
          <t xml:space="preserve">Schedule
of Carrying Value of Exploration and Evaluation Assets
Year
ended November
30, 2022
Proceeds
received on settlement of Funding Commitment $ 2,254,486
Carrying
value of exploration and evaluation assets (417,123 )
Excess
of proceeds received over carrying value of exploration and evaluation assets $
1,837,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Receivable (Tables)</t>
        </is>
      </c>
      <c r="B1" s="2" t="inlineStr">
        <is>
          <t>12 Months Ended</t>
        </is>
      </c>
    </row>
    <row r="2">
      <c r="B2" s="2" t="inlineStr">
        <is>
          <t>Nov. 30, 2022</t>
        </is>
      </c>
    </row>
    <row r="3">
      <c r="A3" s="3" t="inlineStr">
        <is>
          <t>Income Tax Receivable</t>
        </is>
      </c>
      <c r="B3" s="4" t="inlineStr">
        <is>
          <t xml:space="preserve"> </t>
        </is>
      </c>
    </row>
    <row r="4">
      <c r="A4" s="4" t="inlineStr">
        <is>
          <t>Schedule of Income Tax Receivable</t>
        </is>
      </c>
      <c r="B4" s="4" t="inlineStr">
        <is>
          <t xml:space="preserve">Schedule of Income Tax Receivable
Year ended November 30, 2022
Federal
income tax receivable $ 45,500
State
of Alaska income tax receivable 22,500
Total $ 6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22, 2022</t>
        </is>
      </c>
      <c r="C1" s="2" t="inlineStr">
        <is>
          <t>Nov. 30, 2022</t>
        </is>
      </c>
      <c r="D1" s="2" t="inlineStr">
        <is>
          <t>Sep. 08, 2022</t>
        </is>
      </c>
      <c r="E1" s="2" t="inlineStr">
        <is>
          <t>Nov. 30, 2021</t>
        </is>
      </c>
      <c r="F1" s="2" t="inlineStr">
        <is>
          <t>Nov. 30,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8" t="n">
        <v>0.001</v>
      </c>
      <c r="C3" s="8" t="n">
        <v>0.001</v>
      </c>
      <c r="D3" s="4" t="inlineStr">
        <is>
          <t xml:space="preserve"> </t>
        </is>
      </c>
      <c r="E3" s="8" t="n">
        <v>0.001</v>
      </c>
      <c r="F3" s="8" t="n">
        <v>0.001</v>
      </c>
    </row>
    <row r="4">
      <c r="A4" s="4" t="inlineStr">
        <is>
          <t>Common stock, shares authorized</t>
        </is>
      </c>
      <c r="B4" s="6" t="n">
        <v>10000000</v>
      </c>
      <c r="C4" s="6" t="n">
        <v>300000000</v>
      </c>
      <c r="D4" s="6" t="n">
        <v>10000000</v>
      </c>
      <c r="E4" s="6" t="n">
        <v>300000000</v>
      </c>
      <c r="F4" s="6" t="n">
        <v>300000000</v>
      </c>
    </row>
    <row r="5">
      <c r="A5" s="4" t="inlineStr">
        <is>
          <t>Common stock, shares issued</t>
        </is>
      </c>
      <c r="B5" s="4" t="inlineStr">
        <is>
          <t xml:space="preserve"> </t>
        </is>
      </c>
      <c r="C5" s="6" t="n">
        <v>10135001</v>
      </c>
      <c r="D5" s="4" t="inlineStr">
        <is>
          <t xml:space="preserve"> </t>
        </is>
      </c>
      <c r="E5" s="6" t="n">
        <v>9500001</v>
      </c>
      <c r="F5" s="6" t="n">
        <v>9500001</v>
      </c>
    </row>
    <row r="6">
      <c r="A6" s="4" t="inlineStr">
        <is>
          <t>Common stock, shares outstanding</t>
        </is>
      </c>
      <c r="B6" s="6" t="n">
        <v>3500000</v>
      </c>
      <c r="C6" s="6" t="n">
        <v>10135001</v>
      </c>
      <c r="D6" s="4" t="inlineStr">
        <is>
          <t xml:space="preserve"> </t>
        </is>
      </c>
      <c r="E6" s="6" t="n">
        <v>9500001</v>
      </c>
      <c r="F6" s="6" t="n">
        <v>9500001</v>
      </c>
    </row>
    <row r="7">
      <c r="A7" s="4" t="inlineStr">
        <is>
          <t>Stock split ratio</t>
        </is>
      </c>
      <c r="B7" s="4" t="inlineStr">
        <is>
          <t>2.714286-for-1 stock split</t>
        </is>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Deferred Costs (Tables)</t>
        </is>
      </c>
      <c r="B1" s="2" t="inlineStr">
        <is>
          <t>12 Months Ended</t>
        </is>
      </c>
    </row>
    <row r="2">
      <c r="B2" s="2" t="inlineStr">
        <is>
          <t>Nov. 30, 2022</t>
        </is>
      </c>
    </row>
    <row r="3">
      <c r="A3" s="3" t="inlineStr">
        <is>
          <t>Prepaid Expenses And Deferred Costs</t>
        </is>
      </c>
      <c r="B3" s="4" t="inlineStr">
        <is>
          <t xml:space="preserve"> </t>
        </is>
      </c>
    </row>
    <row r="4">
      <c r="A4" s="4" t="inlineStr">
        <is>
          <t>Schedule of Prepaid Expenses and Deferred Costs</t>
        </is>
      </c>
      <c r="B4" s="4" t="inlineStr">
        <is>
          <t xml:space="preserve">Prepaid
expenses and deferred costs consist of the following: Schedule of Prepaid Expenses and Deferred Costs
November
30, 2022 November
30, 2021 November
30, 2020
Prepaid
technical consulting services $ — $ 10,037 $ —
Prepaid
dues and subscriptions 5,129 — —
Prepaid
insurance 7,000 7,000 7,050
Deferred
financing costs 94,932 — —
Other 50 — —
Total $ 107,111 $ 17,037 $ 7,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s (Tables)</t>
        </is>
      </c>
      <c r="B1" s="2" t="inlineStr">
        <is>
          <t>12 Months Ended</t>
        </is>
      </c>
    </row>
    <row r="2">
      <c r="B2" s="2" t="inlineStr">
        <is>
          <t>Nov. 30, 2022</t>
        </is>
      </c>
    </row>
    <row r="3">
      <c r="A3" s="3" t="inlineStr">
        <is>
          <t>Exploration Expenses</t>
        </is>
      </c>
      <c r="B3" s="4" t="inlineStr">
        <is>
          <t xml:space="preserve"> </t>
        </is>
      </c>
    </row>
    <row r="4">
      <c r="A4" s="4" t="inlineStr">
        <is>
          <t>Schedule of Exploration Expenses</t>
        </is>
      </c>
      <c r="B4" s="4" t="inlineStr">
        <is>
          <t xml:space="preserve">The
following table presents costs incurred for exploration activities for the years ended November 30, 2022, 2021 and 2020: Schedule of Exploration Expenses
2022 2021 2020
For
the year ended November 30,
2022 2021 2020
Consulting
fees $ 256,275 $ 106,029 $ 18,842
Land
&amp; camp maintenance 254,910 452,282 332,705
Transportation
&amp; travel 29,887 7,502 6,081
Other 2,250 — —
Total $ 543,322 $ 565,813 $ 357,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Nov. 30, 2022</t>
        </is>
      </c>
    </row>
    <row r="3">
      <c r="A3" s="3" t="inlineStr">
        <is>
          <t>Asset Retirement Obligation Disclosure [Abstract]</t>
        </is>
      </c>
      <c r="B3" s="4" t="inlineStr">
        <is>
          <t xml:space="preserve"> </t>
        </is>
      </c>
    </row>
    <row r="4">
      <c r="A4" s="4" t="inlineStr">
        <is>
          <t>Summarizes of Rehabilitation Provision Value Assumption</t>
        </is>
      </c>
      <c r="B4" s="4" t="inlineStr">
        <is>
          <t>Summarizes of Rehabilitation Provision Value Assumption
November
30, 2022 November
30, 2021 November
30, 2020
Undiscounted
amount of estimated cash flows $ 235,000 $ 235,000 $ 235,000
Life
expectancy (years) 3 4 5
Inflation
rate 2.00 % 2.00 % 2.00 %
Discount
rate 9.32 % 9.32 % 9.32 %</t>
        </is>
      </c>
    </row>
    <row r="5">
      <c r="A5" s="4" t="inlineStr">
        <is>
          <t>Summarizes of Rehabilitation Provisions</t>
        </is>
      </c>
      <c r="B5" s="4" t="inlineStr">
        <is>
          <t xml:space="preserve">The
following table summarizes the movements in the rehabilitation provisions: Summarizes of Rehabilitation Provisions
November
30, 2022 November
30, 2021 November
30, 2020
Balance
at the beginning of year $ 206,616 $ 189,000 $ 172,888
Accretion 19,255 17,616 16,112
Total $ 225,871 $ 206,616 $ 18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12 Months Ended</t>
        </is>
      </c>
    </row>
    <row r="2">
      <c r="B2" s="2" t="inlineStr">
        <is>
          <t>Nov. 30, 2022</t>
        </is>
      </c>
    </row>
    <row r="3">
      <c r="A3" s="3" t="inlineStr">
        <is>
          <t>Earnings Per Share [Abstract]</t>
        </is>
      </c>
      <c r="B3" s="4" t="inlineStr">
        <is>
          <t xml:space="preserve"> </t>
        </is>
      </c>
    </row>
    <row r="4">
      <c r="A4" s="4" t="inlineStr">
        <is>
          <t>Schedule of Earnings Per Common Share</t>
        </is>
      </c>
      <c r="B4" s="4" t="inlineStr">
        <is>
          <t>The
following table provides reconciliation between earnings per common share: Schedule
of Earnings Per Common Share
2022 2021 2020
For
the year ended November 30
2022 2021 2020
Net
loss $ (1,738,657 ) $ (697,311 ) $ (595,010 )
Weighted average
number of shares outstanding, basic and diluted 9,937,248 9,500,001 9,500,001
Net loss per common
share
Basic
and diluted $ (0.17 ) $ (0.07 )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Effective Tax Rate</t>
        </is>
      </c>
      <c r="B4" s="4" t="inlineStr">
        <is>
          <t xml:space="preserve">A
reconciliation of the provision for income taxes computed at the combined federal and state statutory rate to the provision for income
taxes as shown in the statements of operations for the years ended November 30, 2022, 2021 and 2020 is as follows: Schedule Of Effective Tax Rate
For
the year ended November 30,
2022 2021 2020
Federal
income tax provision rate 21.00 % 21.00 % 21.00 %
State
income tax provision rate, net of federal tax 7.43 % 7.43 % 7.43 %
28.43 % 28.43 % 28.43 %
2022 2021 2020
For
the year ended November 30,
2022 2021 2020
Net
loss for the year $ (1,738,657 ) $ (697,311 ) $ (595,010 )
Statutory
federal income rate 21.00 % 21.00 % 21.00 %
Recovery
of income taxes at statutory rates $ (365,118 ) $ (146,435 ) $ (124,952 )
State
tax (129,182 ) (51,810 ) (44,209 )
Non-deductible
permanent differences 525,401 101 74
Income
tax rate differences — — —
Change
in valuation allowance (31,101 ) 198,144 169,087
Other — — —
Income
tax for the year $ — $ — $ — </t>
        </is>
      </c>
    </row>
    <row r="5">
      <c r="A5" s="4" t="inlineStr">
        <is>
          <t>Schedule of Deferred Tax Assets</t>
        </is>
      </c>
      <c r="B5" s="4" t="inlineStr">
        <is>
          <t xml:space="preserve">Deductible
temporary differences and unused tax losses for which no deferred tax assets have been recognized are attributable to the following: Schedule of Deferred Tax Assets
November
30, 2022 November
30, 2021 November
30, 2020
Non-capital
loss carry-forward $ 652,677 $ 700,271 $ 575,942
Resource
properties 90,923 162,835 65,688
Equipment 58,741 66,659 77,488
Others 6,423 — —
Deferred
income tax assets 808,764 929,765 719,118
Valuation
allowance (808,764 ) (929,765 ) (719,118 )
Deferred
income tax assets $ — $ — $ — </t>
        </is>
      </c>
    </row>
    <row r="6">
      <c r="A6" s="4" t="inlineStr">
        <is>
          <t>Summary of Operating Loss Carryforwards</t>
        </is>
      </c>
      <c r="B6" s="4" t="inlineStr">
        <is>
          <t xml:space="preserve">Our
U.S. federal net operating loss carryforwards expire as follows: Summary of Operating Loss Carryforwards
November
30, 2034 $ 62,531
November 30, 2035 314,236
November 30, 2036 308,944
November 30, 2037 303,261
Indefinite 1,306,760
Total $ 2,295,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Schedule of Estimated Useful Lives of Equipment (Details)</t>
        </is>
      </c>
      <c r="B1" s="2" t="inlineStr">
        <is>
          <t>12 Months Ended</t>
        </is>
      </c>
    </row>
    <row r="2">
      <c r="B2" s="2" t="inlineStr">
        <is>
          <t>Nov. 30, 2022</t>
        </is>
      </c>
    </row>
    <row r="3">
      <c r="A3" s="4" t="inlineStr">
        <is>
          <t>Camp Structure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Exploration and Production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Nov. 30, 2022</t>
        </is>
      </c>
      <c r="C1" s="2" t="inlineStr">
        <is>
          <t>Nov. 30, 2021</t>
        </is>
      </c>
      <c r="D1" s="2" t="inlineStr">
        <is>
          <t>Nov. 30, 2020</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54508</v>
      </c>
      <c r="C3" s="5" t="n">
        <v>5630</v>
      </c>
      <c r="D3" s="5" t="n">
        <v>4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Funding Commitment (Details) - USD ($)</t>
        </is>
      </c>
      <c r="B1" s="2" t="inlineStr">
        <is>
          <t>12 Months Ended</t>
        </is>
      </c>
    </row>
    <row r="2">
      <c r="B2" s="2" t="inlineStr">
        <is>
          <t>Nov. 30, 2022</t>
        </is>
      </c>
      <c r="C2" s="2" t="inlineStr">
        <is>
          <t>Nov. 30, 2021</t>
        </is>
      </c>
      <c r="D2" s="2" t="inlineStr">
        <is>
          <t>Nov. 30, 2020</t>
        </is>
      </c>
    </row>
    <row r="3">
      <c r="A3" s="3" t="inlineStr">
        <is>
          <t>Royalty Purchase Agreement</t>
        </is>
      </c>
      <c r="B3" s="4" t="inlineStr">
        <is>
          <t xml:space="preserve"> </t>
        </is>
      </c>
      <c r="C3" s="4" t="inlineStr">
        <is>
          <t xml:space="preserve"> </t>
        </is>
      </c>
      <c r="D3" s="4" t="inlineStr">
        <is>
          <t xml:space="preserve"> </t>
        </is>
      </c>
    </row>
    <row r="4">
      <c r="A4" s="4" t="inlineStr">
        <is>
          <t>Balance at the beginning of year</t>
        </is>
      </c>
      <c r="B4" s="5" t="n">
        <v>2254486</v>
      </c>
      <c r="C4" s="5" t="n">
        <v>2570700</v>
      </c>
      <c r="D4" s="5" t="n">
        <v>2570700</v>
      </c>
    </row>
    <row r="5">
      <c r="A5" s="4" t="inlineStr">
        <is>
          <t>Qualified expenditures paid by GoldMining</t>
        </is>
      </c>
      <c r="B5" s="4" t="inlineStr">
        <is>
          <t xml:space="preserve"> </t>
        </is>
      </c>
      <c r="C5" s="6" t="n">
        <v>-316214</v>
      </c>
      <c r="D5" s="4" t="inlineStr">
        <is>
          <t xml:space="preserve"> </t>
        </is>
      </c>
    </row>
    <row r="6">
      <c r="A6" s="4" t="inlineStr">
        <is>
          <t>Reduction in amounts due to parent</t>
        </is>
      </c>
      <c r="B6" s="6" t="n">
        <v>-1158143</v>
      </c>
      <c r="C6" s="4" t="inlineStr">
        <is>
          <t xml:space="preserve"> </t>
        </is>
      </c>
      <c r="D6" s="4" t="inlineStr">
        <is>
          <t xml:space="preserve"> </t>
        </is>
      </c>
    </row>
    <row r="7">
      <c r="A7" s="4" t="inlineStr">
        <is>
          <t>Settlement of promissory note payable</t>
        </is>
      </c>
      <c r="B7" s="6" t="n">
        <v>-1096343</v>
      </c>
      <c r="C7" s="4" t="inlineStr">
        <is>
          <t xml:space="preserve"> </t>
        </is>
      </c>
      <c r="D7" s="4" t="inlineStr">
        <is>
          <t xml:space="preserve"> </t>
        </is>
      </c>
    </row>
    <row r="8">
      <c r="A8" s="4" t="inlineStr">
        <is>
          <t>Balance at the end of year</t>
        </is>
      </c>
      <c r="B8" s="4" t="inlineStr">
        <is>
          <t xml:space="preserve"> </t>
        </is>
      </c>
      <c r="C8" s="5" t="n">
        <v>2254486</v>
      </c>
      <c r="D8" s="5" t="n">
        <v>25707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oyalty Purchase Agreement (Details Narrative) - USD ($)</t>
        </is>
      </c>
      <c r="D1" s="2" t="inlineStr">
        <is>
          <t>12 Months Ended</t>
        </is>
      </c>
    </row>
    <row r="2">
      <c r="B2" s="2" t="inlineStr">
        <is>
          <t>Sep. 26, 2022</t>
        </is>
      </c>
      <c r="C2" s="2" t="inlineStr">
        <is>
          <t>Nov. 27, 2020</t>
        </is>
      </c>
      <c r="D2" s="2" t="inlineStr">
        <is>
          <t>Nov. 30, 2022</t>
        </is>
      </c>
      <c r="E2" s="2" t="inlineStr">
        <is>
          <t>Nov. 30, 2021</t>
        </is>
      </c>
      <c r="F2" s="2" t="inlineStr">
        <is>
          <t>Nov. 30, 2020</t>
        </is>
      </c>
      <c r="G2" s="2" t="inlineStr">
        <is>
          <t>Nov. 30, 2019</t>
        </is>
      </c>
      <c r="H2" s="2" t="inlineStr">
        <is>
          <t>Aug. 31, 2015</t>
        </is>
      </c>
    </row>
    <row r="3">
      <c r="A3" s="4" t="inlineStr">
        <is>
          <t>Net smelter return,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0275</v>
      </c>
    </row>
    <row r="4">
      <c r="A4" s="4" t="inlineStr">
        <is>
          <t>Funding commitment</t>
        </is>
      </c>
      <c r="B4" s="4" t="inlineStr">
        <is>
          <t xml:space="preserve"> </t>
        </is>
      </c>
      <c r="C4" s="4" t="inlineStr">
        <is>
          <t xml:space="preserve"> </t>
        </is>
      </c>
      <c r="D4" s="4" t="inlineStr">
        <is>
          <t xml:space="preserve"> </t>
        </is>
      </c>
      <c r="E4" s="5" t="n">
        <v>2254486</v>
      </c>
      <c r="F4" s="5" t="n">
        <v>2570700</v>
      </c>
      <c r="G4" s="5" t="n">
        <v>2570700</v>
      </c>
      <c r="H4" s="4" t="inlineStr">
        <is>
          <t xml:space="preserve"> </t>
        </is>
      </c>
    </row>
    <row r="5">
      <c r="A5" s="4" t="inlineStr">
        <is>
          <t>Proceeds from sale of royalty interests</t>
        </is>
      </c>
      <c r="B5" s="4" t="inlineStr">
        <is>
          <t xml:space="preserve"> </t>
        </is>
      </c>
      <c r="C5" s="4" t="inlineStr">
        <is>
          <t xml:space="preserve"> </t>
        </is>
      </c>
      <c r="D5" s="4" t="inlineStr">
        <is>
          <t xml:space="preserve"> </t>
        </is>
      </c>
      <c r="E5" s="6" t="n">
        <v>316214</v>
      </c>
      <c r="F5" s="4" t="inlineStr">
        <is>
          <t xml:space="preserve"> </t>
        </is>
      </c>
      <c r="G5" s="4" t="inlineStr">
        <is>
          <t xml:space="preserve"> </t>
        </is>
      </c>
      <c r="H5" s="4" t="inlineStr">
        <is>
          <t xml:space="preserve"> </t>
        </is>
      </c>
    </row>
    <row r="6">
      <c r="A6" s="4" t="inlineStr">
        <is>
          <t>Proceeds from settlement of funding commitment</t>
        </is>
      </c>
      <c r="B6" s="4" t="inlineStr">
        <is>
          <t xml:space="preserve"> </t>
        </is>
      </c>
      <c r="C6" s="4" t="inlineStr">
        <is>
          <t xml:space="preserve"> </t>
        </is>
      </c>
      <c r="D6" s="6" t="n">
        <v>1158143</v>
      </c>
      <c r="E6" s="4" t="inlineStr">
        <is>
          <t xml:space="preserve"> </t>
        </is>
      </c>
      <c r="F6" s="4" t="inlineStr">
        <is>
          <t xml:space="preserve"> </t>
        </is>
      </c>
      <c r="G6" s="4" t="inlineStr">
        <is>
          <t xml:space="preserve"> </t>
        </is>
      </c>
      <c r="H6" s="4" t="inlineStr">
        <is>
          <t xml:space="preserve"> </t>
        </is>
      </c>
    </row>
    <row r="7">
      <c r="A7" s="4" t="inlineStr">
        <is>
          <t>Settlement of promissory note payable</t>
        </is>
      </c>
      <c r="B7" s="4" t="inlineStr">
        <is>
          <t xml:space="preserve"> </t>
        </is>
      </c>
      <c r="C7" s="4" t="inlineStr">
        <is>
          <t xml:space="preserve"> </t>
        </is>
      </c>
      <c r="D7" s="6" t="n">
        <v>1096343</v>
      </c>
      <c r="E7" s="4" t="inlineStr">
        <is>
          <t xml:space="preserve"> </t>
        </is>
      </c>
      <c r="F7" s="4" t="inlineStr">
        <is>
          <t xml:space="preserve"> </t>
        </is>
      </c>
      <c r="G7" s="4" t="inlineStr">
        <is>
          <t xml:space="preserve"> </t>
        </is>
      </c>
      <c r="H7" s="4" t="inlineStr">
        <is>
          <t xml:space="preserve"> </t>
        </is>
      </c>
    </row>
    <row r="8">
      <c r="A8" s="4" t="inlineStr">
        <is>
          <t>Return of capital</t>
        </is>
      </c>
      <c r="B8" s="4" t="inlineStr">
        <is>
          <t xml:space="preserve"> </t>
        </is>
      </c>
      <c r="C8" s="4" t="inlineStr">
        <is>
          <t xml:space="preserve"> </t>
        </is>
      </c>
      <c r="D8" s="6" t="n">
        <v>-1096343</v>
      </c>
      <c r="E8" s="4" t="inlineStr">
        <is>
          <t xml:space="preserve"> </t>
        </is>
      </c>
      <c r="F8" s="4" t="inlineStr">
        <is>
          <t xml:space="preserve"> </t>
        </is>
      </c>
      <c r="G8" s="4" t="inlineStr">
        <is>
          <t xml:space="preserve"> </t>
        </is>
      </c>
      <c r="H8" s="4" t="inlineStr">
        <is>
          <t xml:space="preserve"> </t>
        </is>
      </c>
    </row>
    <row r="9">
      <c r="A9" s="4" t="inlineStr">
        <is>
          <t>Exploration and evaluation assets</t>
        </is>
      </c>
      <c r="B9" s="5" t="n">
        <v>417123</v>
      </c>
      <c r="C9" s="4" t="inlineStr">
        <is>
          <t xml:space="preserve"> </t>
        </is>
      </c>
      <c r="D9" s="4" t="inlineStr">
        <is>
          <t xml:space="preserve"> </t>
        </is>
      </c>
      <c r="E9" s="6" t="n">
        <v>417123</v>
      </c>
      <c r="F9" s="6" t="n">
        <v>733337</v>
      </c>
      <c r="G9" s="5" t="n">
        <v>733337</v>
      </c>
      <c r="H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nding commitment</t>
        </is>
      </c>
      <c r="B11" s="4" t="inlineStr">
        <is>
          <t xml:space="preserve"> </t>
        </is>
      </c>
      <c r="C11" s="4" t="inlineStr">
        <is>
          <t xml:space="preserve"> </t>
        </is>
      </c>
      <c r="D11" s="5" t="n">
        <v>1837163</v>
      </c>
      <c r="E11" s="4" t="inlineStr">
        <is>
          <t xml:space="preserve"> </t>
        </is>
      </c>
      <c r="F11" s="4" t="inlineStr">
        <is>
          <t xml:space="preserve"> </t>
        </is>
      </c>
      <c r="G11" s="4" t="inlineStr">
        <is>
          <t xml:space="preserve"> </t>
        </is>
      </c>
      <c r="H11" s="4" t="inlineStr">
        <is>
          <t xml:space="preserve"> </t>
        </is>
      </c>
    </row>
    <row r="12">
      <c r="A12" s="4" t="inlineStr">
        <is>
          <t>Gold Royalty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melter return, percentag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melter return acquisition, percentage</t>
        </is>
      </c>
      <c r="B14" s="4" t="inlineStr">
        <is>
          <t xml:space="preserve"> </t>
        </is>
      </c>
      <c r="C14" s="9" t="n">
        <v>0.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smelter return acquisition value</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ld Royalty Corp. [Member] | Gold Mining Inc [Member] | Fund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shares received transaction</t>
        </is>
      </c>
      <c r="B17" s="4" t="inlineStr">
        <is>
          <t xml:space="preserve"> </t>
        </is>
      </c>
      <c r="C17" s="6" t="n">
        <v>2570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nding commitment</t>
        </is>
      </c>
      <c r="B18" s="4" t="inlineStr">
        <is>
          <t xml:space="preserve"> </t>
        </is>
      </c>
      <c r="C18" s="5" t="n">
        <v>2570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ld Mining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nding commitment</t>
        </is>
      </c>
      <c r="B20" s="6" t="n">
        <v>2254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royalty interests</t>
        </is>
      </c>
      <c r="B21" s="4" t="inlineStr">
        <is>
          <t xml:space="preserve"> </t>
        </is>
      </c>
      <c r="C21" s="4" t="inlineStr">
        <is>
          <t xml:space="preserve"> </t>
        </is>
      </c>
      <c r="D21" s="4" t="inlineStr">
        <is>
          <t xml:space="preserve"> </t>
        </is>
      </c>
      <c r="E21" s="5" t="n">
        <v>316214</v>
      </c>
      <c r="F21" s="4" t="inlineStr">
        <is>
          <t xml:space="preserve"> </t>
        </is>
      </c>
      <c r="G21" s="4" t="inlineStr">
        <is>
          <t xml:space="preserve"> </t>
        </is>
      </c>
      <c r="H21" s="4" t="inlineStr">
        <is>
          <t xml:space="preserve"> </t>
        </is>
      </c>
    </row>
    <row r="22">
      <c r="A22" s="4" t="inlineStr">
        <is>
          <t>Proceeds from settlement of funding commitment</t>
        </is>
      </c>
      <c r="B22" s="6" t="n">
        <v>11581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promissory note payable</t>
        </is>
      </c>
      <c r="B23" s="6" t="n">
        <v>10963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urn of capital</t>
        </is>
      </c>
      <c r="B24" s="5" t="n">
        <v>10963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Equipment (Details) - USD ($)</t>
        </is>
      </c>
      <c r="B1" s="2" t="inlineStr">
        <is>
          <t>12 Months Ended</t>
        </is>
      </c>
    </row>
    <row r="2">
      <c r="B2" s="2" t="inlineStr">
        <is>
          <t>Nov. 30, 2022</t>
        </is>
      </c>
      <c r="C2" s="2" t="inlineStr">
        <is>
          <t>Nov. 30, 2021</t>
        </is>
      </c>
      <c r="D2" s="2" t="inlineStr">
        <is>
          <t>Nov. 30, 2020</t>
        </is>
      </c>
    </row>
    <row r="3">
      <c r="A3" s="3" t="inlineStr">
        <is>
          <t>Property, Plant and Equipment [Line Items]</t>
        </is>
      </c>
      <c r="B3" s="4" t="inlineStr">
        <is>
          <t xml:space="preserve"> </t>
        </is>
      </c>
      <c r="C3" s="4" t="inlineStr">
        <is>
          <t xml:space="preserve"> </t>
        </is>
      </c>
      <c r="D3" s="4" t="inlineStr">
        <is>
          <t xml:space="preserve"> </t>
        </is>
      </c>
    </row>
    <row r="4">
      <c r="A4" s="4" t="inlineStr">
        <is>
          <t>Cost, Beginning balance</t>
        </is>
      </c>
      <c r="B4" s="5" t="n">
        <v>693639</v>
      </c>
      <c r="C4" s="5" t="n">
        <v>693639</v>
      </c>
      <c r="D4" s="5" t="n">
        <v>693639</v>
      </c>
    </row>
    <row r="5">
      <c r="A5" s="4" t="inlineStr">
        <is>
          <t>Additions</t>
        </is>
      </c>
      <c r="B5" s="4" t="inlineStr">
        <is>
          <t xml:space="preserve"> </t>
        </is>
      </c>
      <c r="C5" s="4" t="inlineStr">
        <is>
          <t xml:space="preserve"> </t>
        </is>
      </c>
      <c r="D5" s="4" t="inlineStr">
        <is>
          <t xml:space="preserve"> </t>
        </is>
      </c>
    </row>
    <row r="6">
      <c r="A6" s="4" t="inlineStr">
        <is>
          <t>Cost, Ending balance</t>
        </is>
      </c>
      <c r="B6" s="6" t="n">
        <v>693639</v>
      </c>
      <c r="C6" s="6" t="n">
        <v>693639</v>
      </c>
      <c r="D6" s="6" t="n">
        <v>693639</v>
      </c>
    </row>
    <row r="7">
      <c r="A7" s="4" t="inlineStr">
        <is>
          <t>Accumulated Depreciation, Beginning balance</t>
        </is>
      </c>
      <c r="B7" s="6" t="n">
        <v>693639</v>
      </c>
      <c r="C7" s="6" t="n">
        <v>693639</v>
      </c>
      <c r="D7" s="6" t="n">
        <v>601154</v>
      </c>
    </row>
    <row r="8">
      <c r="A8" s="4" t="inlineStr">
        <is>
          <t>Depreciation</t>
        </is>
      </c>
      <c r="B8" s="4" t="inlineStr">
        <is>
          <t xml:space="preserve"> </t>
        </is>
      </c>
      <c r="C8" s="4" t="inlineStr">
        <is>
          <t xml:space="preserve"> </t>
        </is>
      </c>
      <c r="D8" s="6" t="n">
        <v>92485</v>
      </c>
    </row>
    <row r="9">
      <c r="A9" s="4" t="inlineStr">
        <is>
          <t>Accumulated Depreciation, Ending balance</t>
        </is>
      </c>
      <c r="B9" s="6" t="n">
        <v>693639</v>
      </c>
      <c r="C9" s="6" t="n">
        <v>693639</v>
      </c>
      <c r="D9" s="6" t="n">
        <v>693639</v>
      </c>
    </row>
    <row r="10">
      <c r="A10" s="4" t="inlineStr">
        <is>
          <t>Equipment, net</t>
        </is>
      </c>
      <c r="B10" s="4" t="inlineStr">
        <is>
          <t xml:space="preserve"> </t>
        </is>
      </c>
      <c r="C10" s="4" t="inlineStr">
        <is>
          <t xml:space="preserve"> </t>
        </is>
      </c>
      <c r="D10" s="4" t="inlineStr">
        <is>
          <t xml:space="preserve"> </t>
        </is>
      </c>
    </row>
    <row r="11">
      <c r="A11" s="4" t="inlineStr">
        <is>
          <t>Camp Struc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6" t="n">
        <v>322393</v>
      </c>
      <c r="C13" s="6" t="n">
        <v>322393</v>
      </c>
      <c r="D13" s="6" t="n">
        <v>322393</v>
      </c>
    </row>
    <row r="14">
      <c r="A14" s="4" t="inlineStr">
        <is>
          <t>Additions</t>
        </is>
      </c>
      <c r="B14" s="4" t="inlineStr">
        <is>
          <t xml:space="preserve"> </t>
        </is>
      </c>
      <c r="C14" s="4" t="inlineStr">
        <is>
          <t xml:space="preserve"> </t>
        </is>
      </c>
      <c r="D14" s="4" t="inlineStr">
        <is>
          <t xml:space="preserve"> </t>
        </is>
      </c>
    </row>
    <row r="15">
      <c r="A15" s="4" t="inlineStr">
        <is>
          <t>Cost, Ending balance</t>
        </is>
      </c>
      <c r="B15" s="6" t="n">
        <v>322393</v>
      </c>
      <c r="C15" s="6" t="n">
        <v>322393</v>
      </c>
      <c r="D15" s="6" t="n">
        <v>322393</v>
      </c>
    </row>
    <row r="16">
      <c r="A16" s="4" t="inlineStr">
        <is>
          <t>Accumulated Depreciation, Beginning balance</t>
        </is>
      </c>
      <c r="B16" s="6" t="n">
        <v>322393</v>
      </c>
      <c r="C16" s="6" t="n">
        <v>322393</v>
      </c>
      <c r="D16" s="6" t="n">
        <v>279407</v>
      </c>
    </row>
    <row r="17">
      <c r="A17" s="4" t="inlineStr">
        <is>
          <t>Depreciation</t>
        </is>
      </c>
      <c r="B17" s="4" t="inlineStr">
        <is>
          <t xml:space="preserve"> </t>
        </is>
      </c>
      <c r="C17" s="4" t="inlineStr">
        <is>
          <t xml:space="preserve"> </t>
        </is>
      </c>
      <c r="D17" s="6" t="n">
        <v>42986</v>
      </c>
    </row>
    <row r="18">
      <c r="A18" s="4" t="inlineStr">
        <is>
          <t>Accumulated Depreciation, Ending balance</t>
        </is>
      </c>
      <c r="B18" s="6" t="n">
        <v>322393</v>
      </c>
      <c r="C18" s="6" t="n">
        <v>322393</v>
      </c>
      <c r="D18" s="6" t="n">
        <v>322393</v>
      </c>
    </row>
    <row r="19">
      <c r="A19" s="4" t="inlineStr">
        <is>
          <t>Equipment, net</t>
        </is>
      </c>
      <c r="B19" s="4" t="inlineStr">
        <is>
          <t xml:space="preserve"> </t>
        </is>
      </c>
      <c r="C19" s="4" t="inlineStr">
        <is>
          <t xml:space="preserve"> </t>
        </is>
      </c>
      <c r="D19" s="4" t="inlineStr">
        <is>
          <t xml:space="preserve"> </t>
        </is>
      </c>
    </row>
    <row r="20">
      <c r="A20" s="4" t="inlineStr">
        <is>
          <t>Exploration and Production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Beginning balance</t>
        </is>
      </c>
      <c r="B22" s="6" t="n">
        <v>152866</v>
      </c>
      <c r="C22" s="6" t="n">
        <v>152866</v>
      </c>
      <c r="D22" s="6" t="n">
        <v>152866</v>
      </c>
    </row>
    <row r="23">
      <c r="A23" s="4" t="inlineStr">
        <is>
          <t>Additions</t>
        </is>
      </c>
      <c r="B23" s="4" t="inlineStr">
        <is>
          <t xml:space="preserve"> </t>
        </is>
      </c>
      <c r="C23" s="4" t="inlineStr">
        <is>
          <t xml:space="preserve"> </t>
        </is>
      </c>
      <c r="D23" s="4" t="inlineStr">
        <is>
          <t xml:space="preserve"> </t>
        </is>
      </c>
    </row>
    <row r="24">
      <c r="A24" s="4" t="inlineStr">
        <is>
          <t>Cost, Ending balance</t>
        </is>
      </c>
      <c r="B24" s="6" t="n">
        <v>152866</v>
      </c>
      <c r="C24" s="6" t="n">
        <v>152866</v>
      </c>
      <c r="D24" s="6" t="n">
        <v>152866</v>
      </c>
    </row>
    <row r="25">
      <c r="A25" s="4" t="inlineStr">
        <is>
          <t>Accumulated Depreciation, Beginning balance</t>
        </is>
      </c>
      <c r="B25" s="6" t="n">
        <v>152866</v>
      </c>
      <c r="C25" s="6" t="n">
        <v>152866</v>
      </c>
      <c r="D25" s="6" t="n">
        <v>132484</v>
      </c>
    </row>
    <row r="26">
      <c r="A26" s="4" t="inlineStr">
        <is>
          <t>Depreciation</t>
        </is>
      </c>
      <c r="B26" s="4" t="inlineStr">
        <is>
          <t xml:space="preserve"> </t>
        </is>
      </c>
      <c r="C26" s="4" t="inlineStr">
        <is>
          <t xml:space="preserve"> </t>
        </is>
      </c>
      <c r="D26" s="6" t="n">
        <v>20382</v>
      </c>
    </row>
    <row r="27">
      <c r="A27" s="4" t="inlineStr">
        <is>
          <t>Accumulated Depreciation, Ending balance</t>
        </is>
      </c>
      <c r="B27" s="6" t="n">
        <v>152866</v>
      </c>
      <c r="C27" s="6" t="n">
        <v>152866</v>
      </c>
      <c r="D27" s="6" t="n">
        <v>152866</v>
      </c>
    </row>
    <row r="28">
      <c r="A28" s="4" t="inlineStr">
        <is>
          <t>Equipment, net</t>
        </is>
      </c>
      <c r="B28" s="4" t="inlineStr">
        <is>
          <t xml:space="preserve"> </t>
        </is>
      </c>
      <c r="C28" s="4" t="inlineStr">
        <is>
          <t xml:space="preserve"> </t>
        </is>
      </c>
      <c r="D28" s="4" t="inlineStr">
        <is>
          <t xml:space="preserve"> </t>
        </is>
      </c>
    </row>
    <row r="29">
      <c r="A29" s="4" t="inlineStr">
        <is>
          <t>Vehicle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st, Beginning balance</t>
        </is>
      </c>
      <c r="B31" s="6" t="n">
        <v>218380</v>
      </c>
      <c r="C31" s="6" t="n">
        <v>218380</v>
      </c>
      <c r="D31" s="6" t="n">
        <v>218380</v>
      </c>
    </row>
    <row r="32">
      <c r="A32" s="4" t="inlineStr">
        <is>
          <t>Additions</t>
        </is>
      </c>
      <c r="B32" s="4" t="inlineStr">
        <is>
          <t xml:space="preserve"> </t>
        </is>
      </c>
      <c r="C32" s="4" t="inlineStr">
        <is>
          <t xml:space="preserve"> </t>
        </is>
      </c>
      <c r="D32" s="4" t="inlineStr">
        <is>
          <t xml:space="preserve"> </t>
        </is>
      </c>
    </row>
    <row r="33">
      <c r="A33" s="4" t="inlineStr">
        <is>
          <t>Cost, Ending balance</t>
        </is>
      </c>
      <c r="B33" s="6" t="n">
        <v>218380</v>
      </c>
      <c r="C33" s="6" t="n">
        <v>218380</v>
      </c>
      <c r="D33" s="6" t="n">
        <v>218380</v>
      </c>
    </row>
    <row r="34">
      <c r="A34" s="4" t="inlineStr">
        <is>
          <t>Accumulated Depreciation, Beginning balance</t>
        </is>
      </c>
      <c r="B34" s="6" t="n">
        <v>218380</v>
      </c>
      <c r="C34" s="6" t="n">
        <v>218380</v>
      </c>
      <c r="D34" s="6" t="n">
        <v>189263</v>
      </c>
    </row>
    <row r="35">
      <c r="A35" s="4" t="inlineStr">
        <is>
          <t>Depreciation</t>
        </is>
      </c>
      <c r="B35" s="4" t="inlineStr">
        <is>
          <t xml:space="preserve"> </t>
        </is>
      </c>
      <c r="C35" s="4" t="inlineStr">
        <is>
          <t xml:space="preserve"> </t>
        </is>
      </c>
      <c r="D35" s="6" t="n">
        <v>29117</v>
      </c>
    </row>
    <row r="36">
      <c r="A36" s="4" t="inlineStr">
        <is>
          <t>Accumulated Depreciation, Ending balance</t>
        </is>
      </c>
      <c r="B36" s="6" t="n">
        <v>218380</v>
      </c>
      <c r="C36" s="6" t="n">
        <v>218380</v>
      </c>
      <c r="D36" s="6" t="n">
        <v>218380</v>
      </c>
    </row>
    <row r="37">
      <c r="A37" s="4" t="inlineStr">
        <is>
          <t>Equipment, net</t>
        </is>
      </c>
      <c r="B37" s="4" t="inlineStr">
        <is>
          <t xml:space="preserve"> </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3" customWidth="1" min="7" max="7"/>
  </cols>
  <sheetData>
    <row r="1">
      <c r="A1" s="1" t="inlineStr">
        <is>
          <t>Consolidated Statements of Changes in Stockholders' Equity (Deficit) - USD ($)</t>
        </is>
      </c>
      <c r="C1" s="2" t="inlineStr">
        <is>
          <t>Common Stock [Member]</t>
        </is>
      </c>
      <c r="E1" s="2" t="inlineStr">
        <is>
          <t>Additional Paid-in Capital [Member]</t>
        </is>
      </c>
      <c r="F1" s="2" t="inlineStr">
        <is>
          <t>Retained Earnings [Member]</t>
        </is>
      </c>
      <c r="G1" s="2" t="inlineStr">
        <is>
          <t>Total</t>
        </is>
      </c>
    </row>
    <row r="2">
      <c r="A2" s="4" t="inlineStr">
        <is>
          <t>Balance, value at Nov. 30, 2019</t>
        </is>
      </c>
      <c r="C2" s="5" t="n">
        <v>9500</v>
      </c>
      <c r="D2" s="4" t="inlineStr">
        <is>
          <t>[1]</t>
        </is>
      </c>
      <c r="E2" s="5" t="n">
        <v>2249404</v>
      </c>
      <c r="F2" s="5" t="n">
        <v>-2090385</v>
      </c>
      <c r="G2" s="5" t="n">
        <v>168519</v>
      </c>
    </row>
    <row r="3">
      <c r="A3" s="4" t="inlineStr">
        <is>
          <t>Balance, shares at Nov. 30, 2019</t>
        </is>
      </c>
      <c r="B3" s="4" t="inlineStr">
        <is>
          <t>[1]</t>
        </is>
      </c>
      <c r="C3" s="6" t="n">
        <v>9500001</v>
      </c>
      <c r="E3" s="4" t="inlineStr">
        <is>
          <t xml:space="preserve"> </t>
        </is>
      </c>
      <c r="F3" s="4" t="inlineStr">
        <is>
          <t xml:space="preserve"> </t>
        </is>
      </c>
      <c r="G3" s="4" t="inlineStr">
        <is>
          <t xml:space="preserve"> </t>
        </is>
      </c>
    </row>
    <row r="4">
      <c r="A4" s="4" t="inlineStr">
        <is>
          <t>Capital contribution from Parent</t>
        </is>
      </c>
      <c r="C4" s="4" t="inlineStr">
        <is>
          <t xml:space="preserve"> </t>
        </is>
      </c>
      <c r="D4" s="4" t="inlineStr">
        <is>
          <t>[1]</t>
        </is>
      </c>
      <c r="E4" s="6" t="n">
        <v>428217</v>
      </c>
      <c r="F4" s="4" t="inlineStr">
        <is>
          <t xml:space="preserve"> </t>
        </is>
      </c>
      <c r="G4" s="6" t="n">
        <v>428217</v>
      </c>
    </row>
    <row r="5">
      <c r="A5" s="4" t="inlineStr">
        <is>
          <t>Share-based compensation – allocated from Parent</t>
        </is>
      </c>
      <c r="C5" s="4" t="inlineStr">
        <is>
          <t xml:space="preserve"> </t>
        </is>
      </c>
      <c r="D5" s="4" t="inlineStr">
        <is>
          <t>[1]</t>
        </is>
      </c>
      <c r="E5" s="6" t="n">
        <v>59625</v>
      </c>
      <c r="F5" s="4" t="inlineStr">
        <is>
          <t xml:space="preserve"> </t>
        </is>
      </c>
      <c r="G5" s="6" t="n">
        <v>59625</v>
      </c>
    </row>
    <row r="6">
      <c r="A6" s="4" t="inlineStr">
        <is>
          <t>Net loss and comprehensive loss</t>
        </is>
      </c>
      <c r="C6" s="4" t="inlineStr">
        <is>
          <t xml:space="preserve"> </t>
        </is>
      </c>
      <c r="D6" s="4" t="inlineStr">
        <is>
          <t>[1]</t>
        </is>
      </c>
      <c r="E6" s="4" t="inlineStr">
        <is>
          <t xml:space="preserve"> </t>
        </is>
      </c>
      <c r="F6" s="6" t="n">
        <v>-595010</v>
      </c>
      <c r="G6" s="6" t="n">
        <v>-595010</v>
      </c>
    </row>
    <row r="7">
      <c r="A7" s="4" t="inlineStr">
        <is>
          <t>Balance, value at Nov. 30, 2020</t>
        </is>
      </c>
      <c r="C7" s="5" t="n">
        <v>9500</v>
      </c>
      <c r="D7" s="4" t="inlineStr">
        <is>
          <t>[1]</t>
        </is>
      </c>
      <c r="E7" s="6" t="n">
        <v>2737246</v>
      </c>
      <c r="F7" s="6" t="n">
        <v>-2685395</v>
      </c>
      <c r="G7" s="6" t="n">
        <v>61351</v>
      </c>
    </row>
    <row r="8">
      <c r="A8" s="4" t="inlineStr">
        <is>
          <t>Balance, shares at Nov. 30, 2020</t>
        </is>
      </c>
      <c r="B8" s="4" t="inlineStr">
        <is>
          <t>[1]</t>
        </is>
      </c>
      <c r="C8" s="6" t="n">
        <v>9500001</v>
      </c>
      <c r="E8" s="4" t="inlineStr">
        <is>
          <t xml:space="preserve"> </t>
        </is>
      </c>
      <c r="F8" s="4" t="inlineStr">
        <is>
          <t xml:space="preserve"> </t>
        </is>
      </c>
      <c r="G8" s="4" t="inlineStr">
        <is>
          <t xml:space="preserve"> </t>
        </is>
      </c>
    </row>
    <row r="9">
      <c r="A9" s="4" t="inlineStr">
        <is>
          <t>Capital contribution from Parent</t>
        </is>
      </c>
      <c r="C9" s="4" t="inlineStr">
        <is>
          <t xml:space="preserve"> </t>
        </is>
      </c>
      <c r="D9" s="4" t="inlineStr">
        <is>
          <t>[1]</t>
        </is>
      </c>
      <c r="E9" s="6" t="n">
        <v>321088</v>
      </c>
      <c r="F9" s="4" t="inlineStr">
        <is>
          <t xml:space="preserve"> </t>
        </is>
      </c>
      <c r="G9" s="6" t="n">
        <v>321088</v>
      </c>
    </row>
    <row r="10">
      <c r="A10" s="4" t="inlineStr">
        <is>
          <t>Share-based compensation – allocated from Parent</t>
        </is>
      </c>
      <c r="C10" s="4" t="inlineStr">
        <is>
          <t xml:space="preserve"> </t>
        </is>
      </c>
      <c r="D10" s="4" t="inlineStr">
        <is>
          <t>[1]</t>
        </is>
      </c>
      <c r="E10" s="6" t="n">
        <v>50540</v>
      </c>
      <c r="F10" s="4" t="inlineStr">
        <is>
          <t xml:space="preserve"> </t>
        </is>
      </c>
      <c r="G10" s="6" t="n">
        <v>50540</v>
      </c>
    </row>
    <row r="11">
      <c r="A11" s="4" t="inlineStr">
        <is>
          <t>Net loss and comprehensive loss</t>
        </is>
      </c>
      <c r="C11" s="4" t="inlineStr">
        <is>
          <t xml:space="preserve"> </t>
        </is>
      </c>
      <c r="D11" s="4" t="inlineStr">
        <is>
          <t>[1]</t>
        </is>
      </c>
      <c r="E11" s="4" t="inlineStr">
        <is>
          <t xml:space="preserve"> </t>
        </is>
      </c>
      <c r="F11" s="6" t="n">
        <v>-697311</v>
      </c>
      <c r="G11" s="6" t="n">
        <v>-697311</v>
      </c>
    </row>
    <row r="12">
      <c r="A12" s="4" t="inlineStr">
        <is>
          <t>Balance, value at Nov. 30, 2021</t>
        </is>
      </c>
      <c r="C12" s="5" t="n">
        <v>9500</v>
      </c>
      <c r="D12" s="4" t="inlineStr">
        <is>
          <t>[1]</t>
        </is>
      </c>
      <c r="E12" s="6" t="n">
        <v>3108874</v>
      </c>
      <c r="F12" s="6" t="n">
        <v>-3382706</v>
      </c>
      <c r="G12" s="6" t="n">
        <v>-264332</v>
      </c>
    </row>
    <row r="13">
      <c r="A13" s="4" t="inlineStr">
        <is>
          <t>Balance, shares at Nov. 30, 2021</t>
        </is>
      </c>
      <c r="B13" s="4" t="inlineStr">
        <is>
          <t>[1]</t>
        </is>
      </c>
      <c r="C13" s="6" t="n">
        <v>9500001</v>
      </c>
      <c r="E13" s="4" t="inlineStr">
        <is>
          <t xml:space="preserve"> </t>
        </is>
      </c>
      <c r="F13" s="4" t="inlineStr">
        <is>
          <t xml:space="preserve"> </t>
        </is>
      </c>
      <c r="G13" s="4" t="inlineStr">
        <is>
          <t xml:space="preserve"> </t>
        </is>
      </c>
    </row>
    <row r="14">
      <c r="A14" s="4" t="inlineStr">
        <is>
          <t>Capital contribution from Parent</t>
        </is>
      </c>
      <c r="C14" s="4" t="inlineStr">
        <is>
          <t xml:space="preserve"> </t>
        </is>
      </c>
      <c r="D14" s="4" t="inlineStr">
        <is>
          <t>[1]</t>
        </is>
      </c>
      <c r="E14" s="6" t="n">
        <v>87284</v>
      </c>
      <c r="F14" s="4" t="inlineStr">
        <is>
          <t xml:space="preserve"> </t>
        </is>
      </c>
      <c r="G14" s="6" t="n">
        <v>87284</v>
      </c>
    </row>
    <row r="15">
      <c r="A15" s="4" t="inlineStr">
        <is>
          <t>Share-based compensation – allocated from Parent</t>
        </is>
      </c>
      <c r="C15" s="4" t="inlineStr">
        <is>
          <t xml:space="preserve"> </t>
        </is>
      </c>
      <c r="D15" s="4" t="inlineStr">
        <is>
          <t>[1]</t>
        </is>
      </c>
      <c r="E15" s="6" t="n">
        <v>60065</v>
      </c>
      <c r="F15" s="4" t="inlineStr">
        <is>
          <t xml:space="preserve"> </t>
        </is>
      </c>
      <c r="G15" s="6" t="n">
        <v>60065</v>
      </c>
    </row>
    <row r="16">
      <c r="A16" s="4" t="inlineStr">
        <is>
          <t>Net loss and comprehensive loss</t>
        </is>
      </c>
      <c r="C16" s="4" t="inlineStr">
        <is>
          <t xml:space="preserve"> </t>
        </is>
      </c>
      <c r="D16" s="4" t="inlineStr">
        <is>
          <t>[1]</t>
        </is>
      </c>
      <c r="E16" s="4" t="inlineStr">
        <is>
          <t xml:space="preserve"> </t>
        </is>
      </c>
      <c r="F16" s="6" t="n">
        <v>-1738657</v>
      </c>
      <c r="G16" s="6" t="n">
        <v>-1738657</v>
      </c>
    </row>
    <row r="17">
      <c r="A17" s="4" t="inlineStr">
        <is>
          <t>Performance based restricted shares issued</t>
        </is>
      </c>
      <c r="C17" s="5" t="n">
        <v>635</v>
      </c>
      <c r="D17" s="4" t="inlineStr">
        <is>
          <t>[1]</t>
        </is>
      </c>
      <c r="E17" s="6" t="n">
        <v>-635</v>
      </c>
      <c r="F17" s="4" t="inlineStr">
        <is>
          <t xml:space="preserve"> </t>
        </is>
      </c>
      <c r="G17" s="4" t="inlineStr">
        <is>
          <t xml:space="preserve"> </t>
        </is>
      </c>
    </row>
    <row r="18">
      <c r="A18" s="4" t="inlineStr">
        <is>
          <t>Balance, shares</t>
        </is>
      </c>
      <c r="B18" s="4" t="inlineStr">
        <is>
          <t>[1]</t>
        </is>
      </c>
      <c r="C18" s="6" t="n">
        <v>635000</v>
      </c>
      <c r="E18" s="4" t="inlineStr">
        <is>
          <t xml:space="preserve"> </t>
        </is>
      </c>
      <c r="F18" s="4" t="inlineStr">
        <is>
          <t xml:space="preserve"> </t>
        </is>
      </c>
      <c r="G18" s="4" t="inlineStr">
        <is>
          <t xml:space="preserve"> </t>
        </is>
      </c>
    </row>
    <row r="19">
      <c r="A19" s="4" t="inlineStr">
        <is>
          <t>Return of capital</t>
        </is>
      </c>
      <c r="C19" s="4" t="inlineStr">
        <is>
          <t xml:space="preserve"> </t>
        </is>
      </c>
      <c r="D19" s="4" t="inlineStr">
        <is>
          <t>[1]</t>
        </is>
      </c>
      <c r="E19" s="6" t="n">
        <v>-1096343</v>
      </c>
      <c r="F19" s="4" t="inlineStr">
        <is>
          <t xml:space="preserve"> </t>
        </is>
      </c>
      <c r="G19" s="6" t="n">
        <v>-1096343</v>
      </c>
    </row>
    <row r="20">
      <c r="A20" s="4" t="inlineStr">
        <is>
          <t>Withholding taxes on return of capital</t>
        </is>
      </c>
      <c r="C20" s="4" t="inlineStr">
        <is>
          <t xml:space="preserve"> </t>
        </is>
      </c>
      <c r="D20" s="4" t="inlineStr">
        <is>
          <t>[1]</t>
        </is>
      </c>
      <c r="E20" s="6" t="n">
        <v>-173889</v>
      </c>
      <c r="F20" s="4" t="inlineStr">
        <is>
          <t xml:space="preserve"> </t>
        </is>
      </c>
      <c r="G20" s="6" t="n">
        <v>-173889</v>
      </c>
    </row>
    <row r="21">
      <c r="A21" s="4" t="inlineStr">
        <is>
          <t>Settlement of funding agreement</t>
        </is>
      </c>
      <c r="C21" s="4" t="inlineStr">
        <is>
          <t xml:space="preserve"> </t>
        </is>
      </c>
      <c r="D21" s="4" t="inlineStr">
        <is>
          <t>[1]</t>
        </is>
      </c>
      <c r="E21" s="6" t="n">
        <v>1837363</v>
      </c>
      <c r="F21" s="4" t="inlineStr">
        <is>
          <t xml:space="preserve"> </t>
        </is>
      </c>
      <c r="G21" s="6" t="n">
        <v>1837363</v>
      </c>
    </row>
    <row r="22">
      <c r="A22" s="4" t="inlineStr">
        <is>
          <t>Share-based compensation – restricted shares</t>
        </is>
      </c>
      <c r="C22" s="4" t="inlineStr">
        <is>
          <t xml:space="preserve"> </t>
        </is>
      </c>
      <c r="D22" s="4" t="inlineStr">
        <is>
          <t>[1]</t>
        </is>
      </c>
      <c r="E22" s="6" t="n">
        <v>5238</v>
      </c>
      <c r="F22" s="4" t="inlineStr">
        <is>
          <t xml:space="preserve"> </t>
        </is>
      </c>
      <c r="G22" s="6" t="n">
        <v>5238</v>
      </c>
    </row>
    <row r="23">
      <c r="A23" s="4" t="inlineStr">
        <is>
          <t>Balance, value at Nov. 30, 2022</t>
        </is>
      </c>
      <c r="C23" s="5" t="n">
        <v>10135</v>
      </c>
      <c r="D23" s="4" t="inlineStr">
        <is>
          <t>[1]</t>
        </is>
      </c>
      <c r="E23" s="5" t="n">
        <v>3827957</v>
      </c>
      <c r="F23" s="5" t="n">
        <v>-5121363</v>
      </c>
      <c r="G23" s="5" t="n">
        <v>-1283271</v>
      </c>
    </row>
    <row r="24">
      <c r="A24" s="4" t="inlineStr">
        <is>
          <t>Balance, shares at Nov. 30, 2022</t>
        </is>
      </c>
      <c r="B24" s="4" t="inlineStr">
        <is>
          <t>[1]</t>
        </is>
      </c>
      <c r="C24" s="6" t="n">
        <v>10135001</v>
      </c>
      <c r="E24" s="4" t="inlineStr">
        <is>
          <t xml:space="preserve"> </t>
        </is>
      </c>
      <c r="F24" s="4" t="inlineStr">
        <is>
          <t xml:space="preserve"> </t>
        </is>
      </c>
      <c r="G24" s="4" t="inlineStr">
        <is>
          <t xml:space="preserve"> </t>
        </is>
      </c>
    </row>
    <row r="25"/>
    <row r="26">
      <c r="A26" s="4" t="inlineStr">
        <is>
          <t>[1]The shares and
associated amounts have been retroactively restated to reflect a 2.714286-for-1 stock split 10,000,000 300,000,000 0.001</t>
        </is>
      </c>
    </row>
  </sheetData>
  <mergeCells count="4">
    <mergeCell ref="A1:B1"/>
    <mergeCell ref="C1:D1"/>
    <mergeCell ref="A25:F25"/>
    <mergeCell ref="A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quipment (Details Narrative) - USD ($)</t>
        </is>
      </c>
      <c r="B1" s="2" t="inlineStr">
        <is>
          <t>12 Months Ended</t>
        </is>
      </c>
    </row>
    <row r="2">
      <c r="B2" s="2" t="inlineStr">
        <is>
          <t>Nov. 30, 2022</t>
        </is>
      </c>
      <c r="C2" s="2" t="inlineStr">
        <is>
          <t>Nov. 30, 2021</t>
        </is>
      </c>
      <c r="D2" s="2" t="inlineStr">
        <is>
          <t>Nov.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4" t="inlineStr">
        <is>
          <t xml:space="preserve"> </t>
        </is>
      </c>
      <c r="D4" s="5" t="n">
        <v>924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Exploration And Evaluation Assets (Details) - USD ($)</t>
        </is>
      </c>
      <c r="B1" s="2" t="inlineStr">
        <is>
          <t>12 Months Ended</t>
        </is>
      </c>
    </row>
    <row r="2">
      <c r="B2" s="2" t="inlineStr">
        <is>
          <t>Nov. 30, 2022</t>
        </is>
      </c>
      <c r="C2" s="2" t="inlineStr">
        <is>
          <t>Nov. 30, 2021</t>
        </is>
      </c>
      <c r="D2" s="2" t="inlineStr">
        <is>
          <t>Nov. 30, 2020</t>
        </is>
      </c>
    </row>
    <row r="3">
      <c r="A3" s="3" t="inlineStr">
        <is>
          <t>Exploration And Evaluation Assets</t>
        </is>
      </c>
      <c r="B3" s="4" t="inlineStr">
        <is>
          <t xml:space="preserve"> </t>
        </is>
      </c>
      <c r="C3" s="4" t="inlineStr">
        <is>
          <t xml:space="preserve"> </t>
        </is>
      </c>
      <c r="D3" s="4" t="inlineStr">
        <is>
          <t xml:space="preserve"> </t>
        </is>
      </c>
    </row>
    <row r="4">
      <c r="A4" s="4" t="inlineStr">
        <is>
          <t>Balance at the beginning of year</t>
        </is>
      </c>
      <c r="B4" s="5" t="n">
        <v>417123</v>
      </c>
      <c r="C4" s="5" t="n">
        <v>733337</v>
      </c>
      <c r="D4" s="5" t="n">
        <v>733337</v>
      </c>
    </row>
    <row r="5">
      <c r="A5" s="4" t="inlineStr">
        <is>
          <t>Qualified expenditures paid by GoldMining</t>
        </is>
      </c>
      <c r="B5" s="4" t="inlineStr">
        <is>
          <t xml:space="preserve"> </t>
        </is>
      </c>
      <c r="C5" s="6" t="n">
        <v>-316214</v>
      </c>
      <c r="D5" s="4" t="inlineStr">
        <is>
          <t xml:space="preserve"> </t>
        </is>
      </c>
    </row>
    <row r="6">
      <c r="A6" s="4" t="inlineStr">
        <is>
          <t>Settlement of Funding Commitment</t>
        </is>
      </c>
      <c r="B6" s="6" t="n">
        <v>-417123</v>
      </c>
      <c r="C6" s="4" t="inlineStr">
        <is>
          <t xml:space="preserve"> </t>
        </is>
      </c>
      <c r="D6" s="4" t="inlineStr">
        <is>
          <t xml:space="preserve"> </t>
        </is>
      </c>
    </row>
    <row r="7">
      <c r="A7" s="4" t="inlineStr">
        <is>
          <t>Total</t>
        </is>
      </c>
      <c r="B7" s="4" t="inlineStr">
        <is>
          <t xml:space="preserve"> </t>
        </is>
      </c>
      <c r="C7" s="5" t="n">
        <v>417123</v>
      </c>
      <c r="D7" s="5" t="n">
        <v>7333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arrying Value of Exploration and Evaluation Assets (Details)</t>
        </is>
      </c>
      <c r="B1" s="2" t="inlineStr">
        <is>
          <t>12 Months Ended</t>
        </is>
      </c>
    </row>
    <row r="2">
      <c r="B2" s="2" t="inlineStr">
        <is>
          <t>Nov. 30, 2022 USD ($)</t>
        </is>
      </c>
    </row>
    <row r="3">
      <c r="A3" s="3" t="inlineStr">
        <is>
          <t>Exploration And Evaluation Assets</t>
        </is>
      </c>
      <c r="B3" s="4" t="inlineStr">
        <is>
          <t xml:space="preserve"> </t>
        </is>
      </c>
    </row>
    <row r="4">
      <c r="A4" s="4" t="inlineStr">
        <is>
          <t>Proceeds received on settlement of Funding Commitment</t>
        </is>
      </c>
      <c r="B4" s="5" t="n">
        <v>2254486</v>
      </c>
    </row>
    <row r="5">
      <c r="A5" s="4" t="inlineStr">
        <is>
          <t>Carrying value of exploration and evaluation assets</t>
        </is>
      </c>
      <c r="B5" s="6" t="n">
        <v>-417123</v>
      </c>
    </row>
    <row r="6">
      <c r="A6" s="4" t="inlineStr">
        <is>
          <t>Excess of proceeds received over carrying value of exploration and evaluation assets</t>
        </is>
      </c>
      <c r="B6" s="5" t="n">
        <v>18373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Exploration and Evaluation Assets (Details Narrative) - USD ($)</t>
        </is>
      </c>
      <c r="B1" s="2" t="inlineStr">
        <is>
          <t>12 Months Ended</t>
        </is>
      </c>
    </row>
    <row r="2">
      <c r="B2" s="2" t="inlineStr">
        <is>
          <t>Nov. 30, 2022</t>
        </is>
      </c>
      <c r="C2" s="2" t="inlineStr">
        <is>
          <t>Sep. 26, 2022</t>
        </is>
      </c>
      <c r="D2" s="2" t="inlineStr">
        <is>
          <t>Nov. 30, 2021</t>
        </is>
      </c>
      <c r="E2" s="2" t="inlineStr">
        <is>
          <t>Nov. 30, 2020</t>
        </is>
      </c>
      <c r="F2" s="2" t="inlineStr">
        <is>
          <t>Nov. 30, 2019</t>
        </is>
      </c>
    </row>
    <row r="3">
      <c r="A3" s="3" t="inlineStr">
        <is>
          <t>Exploration And Evaluatio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assets expense</t>
        </is>
      </c>
      <c r="B4" s="4" t="inlineStr">
        <is>
          <t xml:space="preserve"> </t>
        </is>
      </c>
      <c r="C4" s="5" t="n">
        <v>417123</v>
      </c>
      <c r="D4" s="5" t="n">
        <v>417123</v>
      </c>
      <c r="E4" s="5" t="n">
        <v>733337</v>
      </c>
      <c r="F4" s="5" t="n">
        <v>733337</v>
      </c>
    </row>
    <row r="5">
      <c r="A5" s="4" t="inlineStr">
        <is>
          <t>Exploration and evaluation assets additional paid in capital transaction</t>
        </is>
      </c>
      <c r="B5" s="5" t="n">
        <v>1837363</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Schedule of Income Tax Receivable (Details)</t>
        </is>
      </c>
      <c r="B1" s="2" t="inlineStr">
        <is>
          <t>Nov. 30, 2022 USD ($)</t>
        </is>
      </c>
    </row>
    <row r="2">
      <c r="A2" s="3" t="inlineStr">
        <is>
          <t>Operating Loss Carryforwards [Line Items]</t>
        </is>
      </c>
      <c r="B2" s="4" t="inlineStr">
        <is>
          <t xml:space="preserve"> </t>
        </is>
      </c>
    </row>
    <row r="3">
      <c r="A3" s="4" t="inlineStr">
        <is>
          <t xml:space="preserve">Total </t>
        </is>
      </c>
      <c r="B3" s="5" t="n">
        <v>68000</v>
      </c>
    </row>
    <row r="4">
      <c r="A4" s="4" t="inlineStr">
        <is>
          <t>Domestic Tax Authority [Member]</t>
        </is>
      </c>
      <c r="B4" s="4" t="inlineStr">
        <is>
          <t xml:space="preserve"> </t>
        </is>
      </c>
    </row>
    <row r="5">
      <c r="A5" s="3" t="inlineStr">
        <is>
          <t>Operating Loss Carryforwards [Line Items]</t>
        </is>
      </c>
      <c r="B5" s="4" t="inlineStr">
        <is>
          <t xml:space="preserve"> </t>
        </is>
      </c>
    </row>
    <row r="6">
      <c r="A6" s="4" t="inlineStr">
        <is>
          <t xml:space="preserve">Total </t>
        </is>
      </c>
      <c r="B6" s="6" t="n">
        <v>45500</v>
      </c>
    </row>
    <row r="7">
      <c r="A7" s="4" t="inlineStr">
        <is>
          <t>State and Local Jurisdiction [Member]</t>
        </is>
      </c>
      <c r="B7" s="4" t="inlineStr">
        <is>
          <t xml:space="preserve"> </t>
        </is>
      </c>
    </row>
    <row r="8">
      <c r="A8" s="3" t="inlineStr">
        <is>
          <t>Operating Loss Carryforwards [Line Items]</t>
        </is>
      </c>
      <c r="B8" s="4" t="inlineStr">
        <is>
          <t xml:space="preserve"> </t>
        </is>
      </c>
    </row>
    <row r="9">
      <c r="A9" s="4" t="inlineStr">
        <is>
          <t xml:space="preserve">Total </t>
        </is>
      </c>
      <c r="B9" s="5" t="n">
        <v>2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 Receivable (Details Narrative) - USD ($)</t>
        </is>
      </c>
      <c r="B1" s="2" t="inlineStr">
        <is>
          <t>12 Months Ended</t>
        </is>
      </c>
    </row>
    <row r="2">
      <c r="B2" s="2" t="inlineStr">
        <is>
          <t>Nov. 30, 2022</t>
        </is>
      </c>
      <c r="C2" s="2" t="inlineStr">
        <is>
          <t>Nov. 30, 2021</t>
        </is>
      </c>
      <c r="D2" s="2" t="inlineStr">
        <is>
          <t>Nov. 30, 2020</t>
        </is>
      </c>
    </row>
    <row r="3">
      <c r="A3" s="3" t="inlineStr">
        <is>
          <t>Income Tax Receivable</t>
        </is>
      </c>
      <c r="B3" s="4" t="inlineStr">
        <is>
          <t xml:space="preserve"> </t>
        </is>
      </c>
      <c r="C3" s="4" t="inlineStr">
        <is>
          <t xml:space="preserve"> </t>
        </is>
      </c>
      <c r="D3" s="4" t="inlineStr">
        <is>
          <t xml:space="preserve"> </t>
        </is>
      </c>
    </row>
    <row r="4">
      <c r="A4" s="4" t="inlineStr">
        <is>
          <t>Corporate income tax</t>
        </is>
      </c>
      <c r="B4" s="5" t="n">
        <v>68000</v>
      </c>
      <c r="C4" s="4" t="inlineStr">
        <is>
          <t xml:space="preserve"> </t>
        </is>
      </c>
      <c r="D4" s="4" t="inlineStr">
        <is>
          <t xml:space="preserve"> </t>
        </is>
      </c>
    </row>
    <row r="5">
      <c r="A5" s="4" t="inlineStr">
        <is>
          <t>Income tax expense</t>
        </is>
      </c>
      <c r="B5" s="4" t="inlineStr">
        <is>
          <t xml:space="preserve"> </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Prepaid Expenses and Deferred Costs (Details) - USD ($)</t>
        </is>
      </c>
      <c r="B1" s="2" t="inlineStr">
        <is>
          <t>Nov. 30, 2022</t>
        </is>
      </c>
      <c r="C1" s="2" t="inlineStr">
        <is>
          <t>Nov. 30, 2021</t>
        </is>
      </c>
      <c r="D1" s="2" t="inlineStr">
        <is>
          <t>Nov. 30, 2020</t>
        </is>
      </c>
    </row>
    <row r="2">
      <c r="A2" s="3" t="inlineStr">
        <is>
          <t>Prepaid Expenses And Deferred Costs</t>
        </is>
      </c>
      <c r="B2" s="4" t="inlineStr">
        <is>
          <t xml:space="preserve"> </t>
        </is>
      </c>
      <c r="C2" s="4" t="inlineStr">
        <is>
          <t xml:space="preserve"> </t>
        </is>
      </c>
      <c r="D2" s="4" t="inlineStr">
        <is>
          <t xml:space="preserve"> </t>
        </is>
      </c>
    </row>
    <row r="3">
      <c r="A3" s="4" t="inlineStr">
        <is>
          <t>Prepaid technical consulting services</t>
        </is>
      </c>
      <c r="B3" s="4" t="inlineStr">
        <is>
          <t xml:space="preserve"> </t>
        </is>
      </c>
      <c r="C3" s="5" t="n">
        <v>10037</v>
      </c>
      <c r="D3" s="4" t="inlineStr">
        <is>
          <t xml:space="preserve"> </t>
        </is>
      </c>
    </row>
    <row r="4">
      <c r="A4" s="4" t="inlineStr">
        <is>
          <t>Prepaid dues and subscriptions</t>
        </is>
      </c>
      <c r="B4" s="6" t="n">
        <v>5129</v>
      </c>
      <c r="C4" s="4" t="inlineStr">
        <is>
          <t xml:space="preserve"> </t>
        </is>
      </c>
      <c r="D4" s="4" t="inlineStr">
        <is>
          <t xml:space="preserve"> </t>
        </is>
      </c>
    </row>
    <row r="5">
      <c r="A5" s="4" t="inlineStr">
        <is>
          <t>Prepaid insurance</t>
        </is>
      </c>
      <c r="B5" s="6" t="n">
        <v>7000</v>
      </c>
      <c r="C5" s="6" t="n">
        <v>7000</v>
      </c>
      <c r="D5" s="6" t="n">
        <v>7050</v>
      </c>
    </row>
    <row r="6">
      <c r="A6" s="4" t="inlineStr">
        <is>
          <t>Deferred financing costs</t>
        </is>
      </c>
      <c r="B6" s="6" t="n">
        <v>94932</v>
      </c>
      <c r="C6" s="4" t="inlineStr">
        <is>
          <t xml:space="preserve"> </t>
        </is>
      </c>
      <c r="D6" s="4" t="inlineStr">
        <is>
          <t xml:space="preserve"> </t>
        </is>
      </c>
    </row>
    <row r="7">
      <c r="A7" s="4" t="inlineStr">
        <is>
          <t>Other</t>
        </is>
      </c>
      <c r="B7" s="6" t="n">
        <v>50</v>
      </c>
      <c r="C7" s="4" t="inlineStr">
        <is>
          <t xml:space="preserve"> </t>
        </is>
      </c>
      <c r="D7" s="4" t="inlineStr">
        <is>
          <t xml:space="preserve"> </t>
        </is>
      </c>
    </row>
    <row r="8">
      <c r="A8" s="4" t="inlineStr">
        <is>
          <t>Total</t>
        </is>
      </c>
      <c r="B8" s="5" t="n">
        <v>107111</v>
      </c>
      <c r="C8" s="5" t="n">
        <v>17037</v>
      </c>
      <c r="D8" s="5" t="n">
        <v>7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Exploration Expenses (Details) - USD ($)</t>
        </is>
      </c>
      <c r="B1" s="2" t="inlineStr">
        <is>
          <t>12 Months Ended</t>
        </is>
      </c>
    </row>
    <row r="2">
      <c r="B2" s="2" t="inlineStr">
        <is>
          <t>Nov. 30, 2022</t>
        </is>
      </c>
      <c r="C2" s="2" t="inlineStr">
        <is>
          <t>Nov. 30, 2021</t>
        </is>
      </c>
      <c r="D2" s="2" t="inlineStr">
        <is>
          <t>Nov. 30, 2020</t>
        </is>
      </c>
    </row>
    <row r="3">
      <c r="A3" s="3" t="inlineStr">
        <is>
          <t>Exploration Expenses</t>
        </is>
      </c>
      <c r="B3" s="4" t="inlineStr">
        <is>
          <t xml:space="preserve"> </t>
        </is>
      </c>
      <c r="C3" s="4" t="inlineStr">
        <is>
          <t xml:space="preserve"> </t>
        </is>
      </c>
      <c r="D3" s="4" t="inlineStr">
        <is>
          <t xml:space="preserve"> </t>
        </is>
      </c>
    </row>
    <row r="4">
      <c r="A4" s="4" t="inlineStr">
        <is>
          <t>Consulting fees</t>
        </is>
      </c>
      <c r="B4" s="5" t="n">
        <v>256275</v>
      </c>
      <c r="C4" s="5" t="n">
        <v>106029</v>
      </c>
      <c r="D4" s="5" t="n">
        <v>18842</v>
      </c>
    </row>
    <row r="5">
      <c r="A5" s="4" t="inlineStr">
        <is>
          <t>Land &amp; camp maintenance</t>
        </is>
      </c>
      <c r="B5" s="6" t="n">
        <v>254910</v>
      </c>
      <c r="C5" s="6" t="n">
        <v>452282</v>
      </c>
      <c r="D5" s="6" t="n">
        <v>332705</v>
      </c>
    </row>
    <row r="6">
      <c r="A6" s="4" t="inlineStr">
        <is>
          <t>Transportation &amp; travel</t>
        </is>
      </c>
      <c r="B6" s="6" t="n">
        <v>29887</v>
      </c>
      <c r="C6" s="6" t="n">
        <v>7502</v>
      </c>
      <c r="D6" s="6" t="n">
        <v>6081</v>
      </c>
    </row>
    <row r="7">
      <c r="A7" s="4" t="inlineStr">
        <is>
          <t>Other</t>
        </is>
      </c>
      <c r="B7" s="6" t="n">
        <v>2250</v>
      </c>
      <c r="C7" s="4" t="inlineStr">
        <is>
          <t xml:space="preserve"> </t>
        </is>
      </c>
      <c r="D7" s="4" t="inlineStr">
        <is>
          <t xml:space="preserve"> </t>
        </is>
      </c>
    </row>
    <row r="8">
      <c r="A8" s="4" t="inlineStr">
        <is>
          <t>Total</t>
        </is>
      </c>
      <c r="B8" s="5" t="n">
        <v>543322</v>
      </c>
      <c r="C8" s="5" t="n">
        <v>565813</v>
      </c>
      <c r="D8" s="5" t="n">
        <v>3576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Withholding taxes payable (Details Narrative) - USD ($)</t>
        </is>
      </c>
      <c r="B1" s="2" t="inlineStr">
        <is>
          <t>Nov. 30, 2022</t>
        </is>
      </c>
      <c r="C1" s="2" t="inlineStr">
        <is>
          <t>Nov. 30, 2021</t>
        </is>
      </c>
      <c r="D1" s="2" t="inlineStr">
        <is>
          <t>Nov. 30, 2020</t>
        </is>
      </c>
    </row>
    <row r="2">
      <c r="A2" s="3" t="inlineStr">
        <is>
          <t>Withholding Taxes Payable</t>
        </is>
      </c>
      <c r="B2" s="4" t="inlineStr">
        <is>
          <t xml:space="preserve"> </t>
        </is>
      </c>
      <c r="C2" s="4" t="inlineStr">
        <is>
          <t xml:space="preserve"> </t>
        </is>
      </c>
      <c r="D2" s="4" t="inlineStr">
        <is>
          <t xml:space="preserve"> </t>
        </is>
      </c>
    </row>
    <row r="3">
      <c r="A3" s="4" t="inlineStr">
        <is>
          <t>Withholding taxes payable</t>
        </is>
      </c>
      <c r="B3" s="5" t="n">
        <v>116187</v>
      </c>
      <c r="C3" s="4" t="inlineStr">
        <is>
          <t xml:space="preserve"> </t>
        </is>
      </c>
      <c r="D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izes of Rehabilitation Provision Value Assumption (Details) - USD ($)</t>
        </is>
      </c>
      <c r="B1" s="2" t="inlineStr">
        <is>
          <t>12 Months Ended</t>
        </is>
      </c>
    </row>
    <row r="2">
      <c r="B2" s="2" t="inlineStr">
        <is>
          <t>Nov. 30, 2022</t>
        </is>
      </c>
      <c r="C2" s="2" t="inlineStr">
        <is>
          <t>Nov. 30, 2021</t>
        </is>
      </c>
      <c r="D2" s="2" t="inlineStr">
        <is>
          <t>Nov. 30,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Undiscounted amount of estimated cash flows</t>
        </is>
      </c>
      <c r="B4" s="5" t="n">
        <v>235000</v>
      </c>
      <c r="C4" s="5" t="n">
        <v>235000</v>
      </c>
      <c r="D4" s="5" t="n">
        <v>235000</v>
      </c>
    </row>
    <row r="5">
      <c r="A5" s="4" t="inlineStr">
        <is>
          <t>Life expectancy (years)</t>
        </is>
      </c>
      <c r="B5" s="4" t="inlineStr">
        <is>
          <t>3 years</t>
        </is>
      </c>
      <c r="C5" s="4" t="inlineStr">
        <is>
          <t>4 years</t>
        </is>
      </c>
      <c r="D5" s="4" t="inlineStr">
        <is>
          <t>5 years</t>
        </is>
      </c>
    </row>
    <row r="6">
      <c r="A6" s="4" t="inlineStr">
        <is>
          <t>Inflation rate</t>
        </is>
      </c>
      <c r="B6" s="10" t="n">
        <v>0.02</v>
      </c>
      <c r="C6" s="10" t="n">
        <v>0.02</v>
      </c>
      <c r="D6" s="10" t="n">
        <v>0.02</v>
      </c>
    </row>
    <row r="7">
      <c r="A7" s="4" t="inlineStr">
        <is>
          <t>Discount rate</t>
        </is>
      </c>
      <c r="B7" s="9" t="n">
        <v>0.09320000000000001</v>
      </c>
      <c r="C7" s="9" t="n">
        <v>0.09320000000000001</v>
      </c>
      <c r="D7" s="9" t="n">
        <v>0.0932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Consolidated Statements of Changes in Stockholders' Equity (Deficit) (Parenthetical) - $ / shares</t>
        </is>
      </c>
      <c r="B1" s="2" t="inlineStr">
        <is>
          <t>Sep. 22, 2022</t>
        </is>
      </c>
      <c r="C1" s="2" t="inlineStr">
        <is>
          <t>Nov. 30, 2022</t>
        </is>
      </c>
      <c r="D1" s="2" t="inlineStr">
        <is>
          <t>Sep. 08, 2022</t>
        </is>
      </c>
      <c r="E1" s="2" t="inlineStr">
        <is>
          <t>Nov. 30, 2021</t>
        </is>
      </c>
      <c r="F1" s="2" t="inlineStr">
        <is>
          <t>Nov. 30,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ratio</t>
        </is>
      </c>
      <c r="B3" s="4" t="inlineStr">
        <is>
          <t>2.714286-for-1 stock split</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0000000</v>
      </c>
      <c r="C4" s="6" t="n">
        <v>300000000</v>
      </c>
      <c r="D4" s="6" t="n">
        <v>10000000</v>
      </c>
      <c r="E4" s="6" t="n">
        <v>300000000</v>
      </c>
      <c r="F4" s="6" t="n">
        <v>300000000</v>
      </c>
    </row>
    <row r="5">
      <c r="A5" s="4" t="inlineStr">
        <is>
          <t>Common stock, par value</t>
        </is>
      </c>
      <c r="B5" s="8" t="n">
        <v>0.001</v>
      </c>
      <c r="C5" s="8" t="n">
        <v>0.001</v>
      </c>
      <c r="D5" s="4" t="inlineStr">
        <is>
          <t xml:space="preserve"> </t>
        </is>
      </c>
      <c r="E5" s="8" t="n">
        <v>0.001</v>
      </c>
      <c r="F5" s="8"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mmarizes of Rehabilitation Provisions (Details) - USD ($)</t>
        </is>
      </c>
      <c r="B1" s="2" t="inlineStr">
        <is>
          <t>12 Months Ended</t>
        </is>
      </c>
    </row>
    <row r="2">
      <c r="B2" s="2" t="inlineStr">
        <is>
          <t>Nov. 30, 2022</t>
        </is>
      </c>
      <c r="C2" s="2" t="inlineStr">
        <is>
          <t>Nov. 30, 2021</t>
        </is>
      </c>
      <c r="D2" s="2" t="inlineStr">
        <is>
          <t>Nov. 30,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Balance at the beginning of year</t>
        </is>
      </c>
      <c r="B4" s="5" t="n">
        <v>206616</v>
      </c>
      <c r="C4" s="5" t="n">
        <v>189000</v>
      </c>
      <c r="D4" s="5" t="n">
        <v>172888</v>
      </c>
    </row>
    <row r="5">
      <c r="A5" s="4" t="inlineStr">
        <is>
          <t>Accretion</t>
        </is>
      </c>
      <c r="B5" s="6" t="n">
        <v>19255</v>
      </c>
      <c r="C5" s="6" t="n">
        <v>17616</v>
      </c>
      <c r="D5" s="6" t="n">
        <v>16112</v>
      </c>
    </row>
    <row r="6">
      <c r="A6" s="4" t="inlineStr">
        <is>
          <t>Total</t>
        </is>
      </c>
      <c r="B6" s="5" t="n">
        <v>225871</v>
      </c>
      <c r="C6" s="5" t="n">
        <v>206616</v>
      </c>
      <c r="D6" s="5" t="n">
        <v>189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27" customWidth="1" min="5" max="5"/>
    <col width="80" customWidth="1" min="6" max="6"/>
    <col width="14" customWidth="1" min="7" max="7"/>
    <col width="14" customWidth="1" min="8" max="8"/>
    <col width="14" customWidth="1" min="9" max="9"/>
    <col width="14" customWidth="1" min="10" max="10"/>
  </cols>
  <sheetData>
    <row r="1">
      <c r="A1" s="1" t="inlineStr">
        <is>
          <t>Stockholders’ Equity (Details Narrative) - USD ($)</t>
        </is>
      </c>
      <c r="F1" s="2" t="inlineStr">
        <is>
          <t>12 Months Ended</t>
        </is>
      </c>
    </row>
    <row r="2">
      <c r="C2" s="2" t="inlineStr">
        <is>
          <t>Sep. 26, 2022</t>
        </is>
      </c>
      <c r="D2" s="2" t="inlineStr">
        <is>
          <t>Sep. 23, 2022</t>
        </is>
      </c>
      <c r="E2" s="2" t="inlineStr">
        <is>
          <t>Sep. 22, 2022</t>
        </is>
      </c>
      <c r="F2" s="2" t="inlineStr">
        <is>
          <t>Nov. 30, 2022</t>
        </is>
      </c>
      <c r="G2" s="2" t="inlineStr">
        <is>
          <t>Nov. 30, 2021</t>
        </is>
      </c>
      <c r="H2" s="2" t="inlineStr">
        <is>
          <t>Nov. 30, 2020</t>
        </is>
      </c>
      <c r="I2" s="2" t="inlineStr">
        <is>
          <t>Sep. 08, 2022</t>
        </is>
      </c>
      <c r="J2" s="2" t="inlineStr">
        <is>
          <t>Sep. 17, 2015</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no pa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row>
    <row r="5">
      <c r="A5" s="4" t="inlineStr">
        <is>
          <t>Common stock, shares authorized</t>
        </is>
      </c>
      <c r="C5" s="4" t="inlineStr">
        <is>
          <t xml:space="preserve"> </t>
        </is>
      </c>
      <c r="D5" s="4" t="inlineStr">
        <is>
          <t xml:space="preserve"> </t>
        </is>
      </c>
      <c r="E5" s="6" t="n">
        <v>10000000</v>
      </c>
      <c r="F5" s="6" t="n">
        <v>300000000</v>
      </c>
      <c r="G5" s="6" t="n">
        <v>300000000</v>
      </c>
      <c r="H5" s="6" t="n">
        <v>300000000</v>
      </c>
      <c r="I5" s="6" t="n">
        <v>10000000</v>
      </c>
      <c r="J5" s="4" t="inlineStr">
        <is>
          <t xml:space="preserve"> </t>
        </is>
      </c>
    </row>
    <row r="6">
      <c r="A6" s="4" t="inlineStr">
        <is>
          <t>Common stock, shares issued</t>
        </is>
      </c>
      <c r="C6" s="4" t="inlineStr">
        <is>
          <t xml:space="preserve"> </t>
        </is>
      </c>
      <c r="D6" s="4" t="inlineStr">
        <is>
          <t xml:space="preserve"> </t>
        </is>
      </c>
      <c r="E6" s="4" t="inlineStr">
        <is>
          <t xml:space="preserve"> </t>
        </is>
      </c>
      <c r="F6" s="6" t="n">
        <v>10135001</v>
      </c>
      <c r="G6" s="6" t="n">
        <v>9500001</v>
      </c>
      <c r="H6" s="6" t="n">
        <v>9500001</v>
      </c>
      <c r="I6" s="4" t="inlineStr">
        <is>
          <t xml:space="preserve"> </t>
        </is>
      </c>
      <c r="J6" s="4" t="inlineStr">
        <is>
          <t xml:space="preserve"> </t>
        </is>
      </c>
    </row>
    <row r="7">
      <c r="A7" s="4" t="inlineStr">
        <is>
          <t>Common stock, shares outstanding</t>
        </is>
      </c>
      <c r="C7" s="4" t="inlineStr">
        <is>
          <t xml:space="preserve"> </t>
        </is>
      </c>
      <c r="D7" s="4" t="inlineStr">
        <is>
          <t xml:space="preserve"> </t>
        </is>
      </c>
      <c r="E7" s="6" t="n">
        <v>3500000</v>
      </c>
      <c r="F7" s="6" t="n">
        <v>10135001</v>
      </c>
      <c r="G7" s="6" t="n">
        <v>9500001</v>
      </c>
      <c r="H7" s="6" t="n">
        <v>9500001</v>
      </c>
      <c r="I7" s="4" t="inlineStr">
        <is>
          <t xml:space="preserve"> </t>
        </is>
      </c>
      <c r="J7" s="4" t="inlineStr">
        <is>
          <t xml:space="preserve"> </t>
        </is>
      </c>
    </row>
    <row r="8">
      <c r="A8" s="4" t="inlineStr">
        <is>
          <t>Preferred stock, shares authorized</t>
        </is>
      </c>
      <c r="C8" s="4" t="inlineStr">
        <is>
          <t xml:space="preserve"> </t>
        </is>
      </c>
      <c r="D8" s="4" t="inlineStr">
        <is>
          <t xml:space="preserve"> </t>
        </is>
      </c>
      <c r="E8" s="6" t="n">
        <v>1000000</v>
      </c>
      <c r="F8" s="6" t="n">
        <v>10000000</v>
      </c>
      <c r="G8" s="4" t="inlineStr">
        <is>
          <t xml:space="preserve"> </t>
        </is>
      </c>
      <c r="H8" s="4" t="inlineStr">
        <is>
          <t xml:space="preserve"> </t>
        </is>
      </c>
      <c r="I8" s="6" t="n">
        <v>1000000</v>
      </c>
      <c r="J8" s="4" t="inlineStr">
        <is>
          <t xml:space="preserve"> </t>
        </is>
      </c>
    </row>
    <row r="9">
      <c r="A9" s="4" t="inlineStr">
        <is>
          <t>Preferred stock par value</t>
        </is>
      </c>
      <c r="C9" s="4" t="inlineStr">
        <is>
          <t xml:space="preserve"> </t>
        </is>
      </c>
      <c r="D9" s="4" t="inlineStr">
        <is>
          <t xml:space="preserve"> </t>
        </is>
      </c>
      <c r="E9" s="8" t="n">
        <v>0.001</v>
      </c>
      <c r="F9" s="4" t="inlineStr">
        <is>
          <t xml:space="preserve"> </t>
        </is>
      </c>
      <c r="G9" s="4" t="inlineStr">
        <is>
          <t xml:space="preserve"> </t>
        </is>
      </c>
      <c r="H9" s="4" t="inlineStr">
        <is>
          <t xml:space="preserve"> </t>
        </is>
      </c>
      <c r="I9" s="5" t="n">
        <v>0</v>
      </c>
      <c r="J9" s="4" t="inlineStr">
        <is>
          <t xml:space="preserve"> </t>
        </is>
      </c>
    </row>
    <row r="10">
      <c r="A10" s="4" t="inlineStr">
        <is>
          <t>Stock split descriptions</t>
        </is>
      </c>
      <c r="C10" s="4" t="inlineStr">
        <is>
          <t xml:space="preserve"> </t>
        </is>
      </c>
      <c r="D10" s="4" t="inlineStr">
        <is>
          <t xml:space="preserve"> </t>
        </is>
      </c>
      <c r="E10" s="4" t="inlineStr">
        <is>
          <t>2.714286-for-1 stock split</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C11" s="4" t="inlineStr">
        <is>
          <t xml:space="preserve"> </t>
        </is>
      </c>
      <c r="D11" s="4" t="inlineStr">
        <is>
          <t xml:space="preserve"> </t>
        </is>
      </c>
      <c r="E11" s="8" t="n">
        <v>0.001</v>
      </c>
      <c r="F11" s="8" t="n">
        <v>0.001</v>
      </c>
      <c r="G11" s="8" t="n">
        <v>0.001</v>
      </c>
      <c r="H11" s="8" t="n">
        <v>0.001</v>
      </c>
      <c r="I11" s="4" t="inlineStr">
        <is>
          <t xml:space="preserve"> </t>
        </is>
      </c>
      <c r="J11" s="4" t="inlineStr">
        <is>
          <t xml:space="preserve"> </t>
        </is>
      </c>
    </row>
    <row r="12">
      <c r="A12" s="4" t="inlineStr">
        <is>
          <t>Performance based restricted stock granted</t>
        </is>
      </c>
      <c r="C12" s="4" t="inlineStr">
        <is>
          <t xml:space="preserve"> </t>
        </is>
      </c>
      <c r="D12" s="6" t="n">
        <v>63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paid in capital, contribution for sharebased payments</t>
        </is>
      </c>
      <c r="C13" s="4" t="inlineStr">
        <is>
          <t xml:space="preserve"> </t>
        </is>
      </c>
      <c r="D13" s="4" t="inlineStr">
        <is>
          <t xml:space="preserve"> </t>
        </is>
      </c>
      <c r="E13" s="4" t="inlineStr">
        <is>
          <t xml:space="preserve"> </t>
        </is>
      </c>
      <c r="F13" s="5" t="n">
        <v>60065</v>
      </c>
      <c r="G13" s="5" t="n">
        <v>50540</v>
      </c>
      <c r="H13" s="5" t="n">
        <v>59625</v>
      </c>
      <c r="I13" s="4" t="inlineStr">
        <is>
          <t xml:space="preserve"> </t>
        </is>
      </c>
      <c r="J13" s="4" t="inlineStr">
        <is>
          <t xml:space="preserve"> </t>
        </is>
      </c>
    </row>
    <row r="14">
      <c r="A14" s="4" t="inlineStr">
        <is>
          <t>Proceeds received from evaluation of assets</t>
        </is>
      </c>
      <c r="C14" s="5" t="n">
        <v>18373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gnition of share based compensation expenses</t>
        </is>
      </c>
      <c r="C17" s="4" t="inlineStr">
        <is>
          <t xml:space="preserve"> </t>
        </is>
      </c>
      <c r="D17" s="4" t="inlineStr">
        <is>
          <t xml:space="preserve"> </t>
        </is>
      </c>
      <c r="E17" s="4" t="inlineStr">
        <is>
          <t xml:space="preserve"> </t>
        </is>
      </c>
      <c r="F17" s="6" t="n">
        <v>5238</v>
      </c>
      <c r="G17" s="4" t="inlineStr">
        <is>
          <t xml:space="preserve"> </t>
        </is>
      </c>
      <c r="H17" s="4" t="inlineStr">
        <is>
          <t xml:space="preserve"> </t>
        </is>
      </c>
      <c r="I17" s="4" t="inlineStr">
        <is>
          <t xml:space="preserve"> </t>
        </is>
      </c>
      <c r="J17" s="4" t="inlineStr">
        <is>
          <t xml:space="preserve"> </t>
        </is>
      </c>
    </row>
    <row r="18">
      <c r="A18" s="4" t="inlineStr">
        <is>
          <t>Condition One [Member] | Restrict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description</t>
        </is>
      </c>
      <c r="C20" s="4" t="inlineStr">
        <is>
          <t xml:space="preserve"> </t>
        </is>
      </c>
      <c r="D20" s="4" t="inlineStr">
        <is>
          <t>with
    respect to 15% of the performance based restricted shares of common stock, if we have not completed equity financing(s) in an aggregate
    amount of at least $15,000,000 prior to or concurrently with the earlier of: (i) the date that is two years after the date of grant
    of such award; and (ii) the occurrence of a liquidation event, as such term is defined in the Legacy Incentive Plan, or any merger
    with or sale of our outstanding shares or all or substantially all of our assets to a third-party, referred to as an “Exit
    Transaction”, provided that, for greater certainty, the following shall not be considered an Exit Transaction: (A) any amalgamation,
    merger or consolidation of our business with or into a related entity; (B) a transaction undertaken solely for the purpose of changing
    our place of domicile or jurisdiction of incorporation; (C) an equity financing; and (D) completion of an initial public offering,
    spin-off from GoldMining or other going public transaction, referred to as an “IPO Event</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ssued percentage</t>
        </is>
      </c>
      <c r="C21" s="4" t="inlineStr">
        <is>
          <t xml:space="preserve"> </t>
        </is>
      </c>
      <c r="D21" s="10"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hares granted, value</t>
        </is>
      </c>
      <c r="C22" s="4" t="inlineStr">
        <is>
          <t xml:space="preserve"> </t>
        </is>
      </c>
      <c r="D22" s="5" t="n">
        <v>1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dition Two [Member] | Restrict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description</t>
        </is>
      </c>
      <c r="C25" s="4" t="inlineStr">
        <is>
          <t xml:space="preserve"> </t>
        </is>
      </c>
      <c r="D25" s="4" t="inlineStr">
        <is>
          <t>with
    respect to 15% of the performance based restricted shares of common stock, an IPO Event has not occurred that values our business
    at a minimum of $100,000,000 prior to the date that is two years after the date of grant of such awar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ssued percentage</t>
        </is>
      </c>
      <c r="C26" s="4" t="inlineStr">
        <is>
          <t xml:space="preserve"> </t>
        </is>
      </c>
      <c r="D26" s="10" t="n">
        <v>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granted, value</t>
        </is>
      </c>
      <c r="C27" s="4" t="inlineStr">
        <is>
          <t xml:space="preserve"> </t>
        </is>
      </c>
      <c r="D27" s="5"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dition Three [Member] | Restrict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description</t>
        </is>
      </c>
      <c r="C30" s="4" t="inlineStr">
        <is>
          <t xml:space="preserve"> </t>
        </is>
      </c>
      <c r="D30" s="4" t="inlineStr">
        <is>
          <t>with
    respect to 15% of the performance based restricted shares of common stock, if the recipient of such award ceases to be our or our
    affiliates’ director, officer, employee or consultant, as applicable, at any time during the period from the date of grant
    of such award until the date that is two years after the date of grant</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ssued percentage</t>
        </is>
      </c>
      <c r="C31" s="4" t="inlineStr">
        <is>
          <t xml:space="preserve"> </t>
        </is>
      </c>
      <c r="D31" s="10"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dition Four [Member] | Restrict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ering description</t>
        </is>
      </c>
      <c r="C34" s="4" t="inlineStr">
        <is>
          <t xml:space="preserve"> </t>
        </is>
      </c>
      <c r="D34" s="4" t="inlineStr">
        <is>
          <t>with
    respect to 15% of the performance based restricted shares of common stock, if we have not re-established camp at the Whistler Project
    and performed of a minimum of 10,000 meters of drilling prior to the date that is three years after the date of grant of such award</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ssued percentage</t>
        </is>
      </c>
      <c r="C35" s="4" t="inlineStr">
        <is>
          <t xml:space="preserve"> </t>
        </is>
      </c>
      <c r="D35" s="10"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dition Five [Member] | Restrict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ering description</t>
        </is>
      </c>
      <c r="C38" s="4" t="inlineStr">
        <is>
          <t xml:space="preserve"> </t>
        </is>
      </c>
      <c r="D38" s="4" t="inlineStr">
        <is>
          <t>with
    respect to 15% of the performance based restricted shares of common stock, if we have not achieved a share price of $15.00 prior
    to the date that is four years after the date of grant of such award</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issued percentage</t>
        </is>
      </c>
      <c r="C39" s="4" t="inlineStr">
        <is>
          <t xml:space="preserve"> </t>
        </is>
      </c>
      <c r="D39" s="10" t="n">
        <v>0.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C40" s="4" t="inlineStr">
        <is>
          <t xml:space="preserve"> </t>
        </is>
      </c>
      <c r="D40" s="5" t="n">
        <v>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dition Six [Member] | Restrict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description</t>
        </is>
      </c>
      <c r="C43" s="4" t="inlineStr">
        <is>
          <t xml:space="preserve"> </t>
        </is>
      </c>
      <c r="D43" s="4" t="inlineStr">
        <is>
          <t>with
    respect to 15% of the performance based restricted shares of common stock, if we have not achieved a $250,000,000 market capitalization,
    based on the number of shares of our outstanding common stock multiplied by the volume-weighted average price for any applicable
    five (5) consecutive trading day period on the principal stock exchange on which our common stock is listed prior to the date that
    is five years after the date of grant of such awar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ssued percentage</t>
        </is>
      </c>
      <c r="C44" s="4" t="inlineStr">
        <is>
          <t xml:space="preserve"> </t>
        </is>
      </c>
      <c r="D44" s="10" t="n">
        <v>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rket capitalization of equity</t>
        </is>
      </c>
      <c r="C45" s="4" t="inlineStr">
        <is>
          <t xml:space="preserve"> </t>
        </is>
      </c>
      <c r="D45" s="5" t="n">
        <v>2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dition Seven [Member] | Restrict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ffering description</t>
        </is>
      </c>
      <c r="C48" s="4" t="inlineStr">
        <is>
          <t xml:space="preserve"> </t>
        </is>
      </c>
      <c r="D48" s="4" t="inlineStr">
        <is>
          <t>with
    respect to 10% of the performance based restricted common stock, if we have not achieved a share price of $25.00 prior to the date
    that is six years after the date of grant of such award</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issued percentage</t>
        </is>
      </c>
      <c r="C49" s="4" t="inlineStr">
        <is>
          <t xml:space="preserve"> </t>
        </is>
      </c>
      <c r="D49" s="10"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t>
        </is>
      </c>
      <c r="C50" s="4" t="inlineStr">
        <is>
          <t xml:space="preserve"> </t>
        </is>
      </c>
      <c r="D50" s="5" t="n">
        <v>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formance based restricted stock granted</t>
        </is>
      </c>
      <c r="C53" s="4" t="inlineStr">
        <is>
          <t xml:space="preserve"> </t>
        </is>
      </c>
      <c r="D53" s="6"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RI Alaska Holdings Inc and GoldMining Inc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paid in capital, contribution for sharebased payments</t>
        </is>
      </c>
      <c r="C56" s="4" t="inlineStr">
        <is>
          <t xml:space="preserve"> </t>
        </is>
      </c>
      <c r="D56" s="4" t="inlineStr">
        <is>
          <t xml:space="preserve"> </t>
        </is>
      </c>
      <c r="E56" s="4" t="inlineStr">
        <is>
          <t xml:space="preserve"> </t>
        </is>
      </c>
      <c r="F56" s="5" t="n">
        <v>147349</v>
      </c>
      <c r="G56" s="4" t="inlineStr">
        <is>
          <t xml:space="preserve"> </t>
        </is>
      </c>
      <c r="H56" s="4" t="inlineStr">
        <is>
          <t xml:space="preserve"> </t>
        </is>
      </c>
      <c r="I56" s="4" t="inlineStr">
        <is>
          <t xml:space="preserve"> </t>
        </is>
      </c>
      <c r="J56" s="4" t="inlineStr">
        <is>
          <t xml:space="preserve"> </t>
        </is>
      </c>
    </row>
    <row r="57">
      <c r="A57" s="4" t="inlineStr">
        <is>
          <t>Gold Mining In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formance based restricted stock granted</t>
        </is>
      </c>
      <c r="C59" s="4" t="inlineStr">
        <is>
          <t xml:space="preserve"> </t>
        </is>
      </c>
      <c r="D59" s="6" t="n">
        <v>58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turn of capital distributions</t>
        </is>
      </c>
      <c r="C60" s="6" t="n">
        <v>10963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turn of capital distributions, tax withholdings</t>
        </is>
      </c>
      <c r="C61" s="6" t="n">
        <v>17388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 issued</t>
        </is>
      </c>
      <c r="C62" s="5" t="n">
        <v>109634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split descriptions</t>
        </is>
      </c>
      <c r="C65" s="4" t="inlineStr">
        <is>
          <t xml:space="preserve"> </t>
        </is>
      </c>
      <c r="D65" s="4" t="inlineStr">
        <is>
          <t xml:space="preserve"> </t>
        </is>
      </c>
      <c r="E65" s="4" t="inlineStr">
        <is>
          <t xml:space="preserve"> </t>
        </is>
      </c>
      <c r="F65" s="4" t="inlineStr">
        <is>
          <t>Stock Split, every one share of issued and outstanding common stock was automatically split into 2.714286 issued and
outstanding shares of common stock, without any change in the par value per share. No fractional shares were issued as a result of the
Stock Split.</t>
        </is>
      </c>
      <c r="G65" s="4" t="inlineStr">
        <is>
          <t xml:space="preserve"> </t>
        </is>
      </c>
      <c r="H65" s="4" t="inlineStr">
        <is>
          <t xml:space="preserve"> </t>
        </is>
      </c>
      <c r="I65" s="4" t="inlineStr">
        <is>
          <t xml:space="preserve"> </t>
        </is>
      </c>
      <c r="J65" s="4" t="inlineStr">
        <is>
          <t xml:space="preserve"> </t>
        </is>
      </c>
    </row>
    <row r="66">
      <c r="A66" s="4" t="inlineStr">
        <is>
          <t>Additional paid in capital, contribution for sharebased payment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RI Alaska Holdings Inc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method investment ownership percentage</t>
        </is>
      </c>
      <c r="C69" s="4" t="inlineStr">
        <is>
          <t xml:space="preserve"> </t>
        </is>
      </c>
      <c r="D69" s="10" t="n">
        <v>1</v>
      </c>
      <c r="E69" s="4" t="inlineStr">
        <is>
          <t xml:space="preserve"> </t>
        </is>
      </c>
      <c r="F69" s="4" t="inlineStr">
        <is>
          <t xml:space="preserve"> </t>
        </is>
      </c>
      <c r="G69" s="4" t="inlineStr">
        <is>
          <t xml:space="preserve"> </t>
        </is>
      </c>
      <c r="H69" s="4" t="inlineStr">
        <is>
          <t xml:space="preserve"> </t>
        </is>
      </c>
      <c r="I69" s="4" t="inlineStr">
        <is>
          <t xml:space="preserve"> </t>
        </is>
      </c>
      <c r="J69" s="10" t="n">
        <v>1</v>
      </c>
    </row>
    <row r="70">
      <c r="A70" s="4" t="inlineStr">
        <is>
          <t>Additional paid in capital, contribution for sharebased payments</t>
        </is>
      </c>
      <c r="C70" s="4" t="inlineStr">
        <is>
          <t xml:space="preserve"> </t>
        </is>
      </c>
      <c r="D70" s="4" t="inlineStr">
        <is>
          <t xml:space="preserve"> </t>
        </is>
      </c>
      <c r="E70" s="4" t="inlineStr">
        <is>
          <t xml:space="preserve"> </t>
        </is>
      </c>
      <c r="F70" s="4" t="inlineStr">
        <is>
          <t xml:space="preserve"> </t>
        </is>
      </c>
      <c r="G70" s="5" t="n">
        <v>371628</v>
      </c>
      <c r="H70" s="5" t="n">
        <v>487842</v>
      </c>
      <c r="I70" s="4" t="inlineStr">
        <is>
          <t xml:space="preserve"> </t>
        </is>
      </c>
      <c r="J70" s="4" t="inlineStr">
        <is>
          <t xml:space="preserve"> </t>
        </is>
      </c>
    </row>
    <row r="71"/>
    <row r="72">
      <c r="A72" s="4" t="inlineStr">
        <is>
          <t>[1]The shares and
associated amounts have been retroactively restated to reflect a 2.714286-for-1 stock split 10,000,000 300,000,000 0.001</t>
        </is>
      </c>
    </row>
  </sheetData>
  <mergeCells count="4">
    <mergeCell ref="A1:B2"/>
    <mergeCell ref="F1:H1"/>
    <mergeCell ref="A71:I71"/>
    <mergeCell ref="A72:I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arnings Per Common Share (Details) - USD ($)</t>
        </is>
      </c>
      <c r="C1" s="2" t="inlineStr">
        <is>
          <t>12 Months Ended</t>
        </is>
      </c>
    </row>
    <row r="2">
      <c r="C2" s="2" t="inlineStr">
        <is>
          <t>Nov. 30, 2022</t>
        </is>
      </c>
      <c r="D2" s="2" t="inlineStr">
        <is>
          <t>Nov. 30, 2021</t>
        </is>
      </c>
      <c r="E2" s="2" t="inlineStr">
        <is>
          <t>Nov. 30, 2020</t>
        </is>
      </c>
    </row>
    <row r="3">
      <c r="A3" s="3" t="inlineStr">
        <is>
          <t>Earnings Per Share [Abstract]</t>
        </is>
      </c>
      <c r="C3" s="4" t="inlineStr">
        <is>
          <t xml:space="preserve"> </t>
        </is>
      </c>
      <c r="D3" s="4" t="inlineStr">
        <is>
          <t xml:space="preserve"> </t>
        </is>
      </c>
      <c r="E3" s="4" t="inlineStr">
        <is>
          <t xml:space="preserve"> </t>
        </is>
      </c>
    </row>
    <row r="4">
      <c r="A4" s="4" t="inlineStr">
        <is>
          <t>Net loss</t>
        </is>
      </c>
      <c r="C4" s="5" t="n">
        <v>-1738657</v>
      </c>
      <c r="D4" s="5" t="n">
        <v>-697311</v>
      </c>
      <c r="E4" s="5" t="n">
        <v>-595010</v>
      </c>
    </row>
    <row r="5">
      <c r="A5" s="4" t="inlineStr">
        <is>
          <t>Weighted average number of shares outstanding, basic and diluted</t>
        </is>
      </c>
      <c r="B5" s="4" t="inlineStr">
        <is>
          <t>[1]</t>
        </is>
      </c>
      <c r="C5" s="6" t="n">
        <v>9937248</v>
      </c>
      <c r="D5" s="6" t="n">
        <v>9500001</v>
      </c>
      <c r="E5" s="6" t="n">
        <v>9500001</v>
      </c>
    </row>
    <row r="6">
      <c r="A6" s="4" t="inlineStr">
        <is>
          <t>Basic and diluted</t>
        </is>
      </c>
      <c r="C6" s="7" t="n">
        <v>-0.17</v>
      </c>
      <c r="D6" s="7" t="n">
        <v>-0.07000000000000001</v>
      </c>
      <c r="E6" s="7" t="n">
        <v>-0.06</v>
      </c>
    </row>
    <row r="7"/>
    <row r="8">
      <c r="A8" s="4" t="inlineStr">
        <is>
          <t>[1]The shares and
associated amounts have been retroactively restated to reflect a 2.714286-for-1 stock split 10,000,000 300,000,000 0.001</t>
        </is>
      </c>
    </row>
  </sheetData>
  <mergeCells count="4">
    <mergeCell ref="A1:B2"/>
    <mergeCell ref="C1:E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Narrative)</t>
        </is>
      </c>
      <c r="B1" s="2" t="inlineStr">
        <is>
          <t>12 Months Ended</t>
        </is>
      </c>
    </row>
    <row r="2">
      <c r="B2" s="2" t="inlineStr">
        <is>
          <t>Nov. 30, 2022 USD ($)</t>
        </is>
      </c>
    </row>
    <row r="3">
      <c r="A3" s="3" t="inlineStr">
        <is>
          <t>Investments, All Other Investments [Abstract]</t>
        </is>
      </c>
      <c r="B3" s="4" t="inlineStr">
        <is>
          <t xml:space="preserve"> </t>
        </is>
      </c>
    </row>
    <row r="4">
      <c r="A4" s="4" t="inlineStr">
        <is>
          <t>Working capital</t>
        </is>
      </c>
      <c r="B4" s="5" t="n">
        <v>1057400</v>
      </c>
    </row>
    <row r="5">
      <c r="A5" s="4" t="inlineStr">
        <is>
          <t>Foreign currency transaction loss</t>
        </is>
      </c>
      <c r="B5" s="5" t="n">
        <v>19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Nov. 30, 2022</t>
        </is>
      </c>
      <c r="C2" s="2" t="inlineStr">
        <is>
          <t>Aug. 31, 2015</t>
        </is>
      </c>
    </row>
    <row r="3">
      <c r="A3" s="4" t="inlineStr">
        <is>
          <t>2023</t>
        </is>
      </c>
      <c r="B3" s="5" t="n">
        <v>224583</v>
      </c>
      <c r="C3" s="4" t="inlineStr">
        <is>
          <t xml:space="preserve"> </t>
        </is>
      </c>
    </row>
    <row r="4">
      <c r="A4" s="4" t="inlineStr">
        <is>
          <t>Thereafter</t>
        </is>
      </c>
      <c r="B4" s="6" t="n">
        <v>230605</v>
      </c>
      <c r="C4" s="4" t="inlineStr">
        <is>
          <t xml:space="preserve"> </t>
        </is>
      </c>
    </row>
    <row r="5">
      <c r="A5" s="4" t="inlineStr">
        <is>
          <t>Annual labor requirement 2023</t>
        </is>
      </c>
      <c r="B5" s="6" t="n">
        <v>106000</v>
      </c>
      <c r="C5" s="4" t="inlineStr">
        <is>
          <t xml:space="preserve"> </t>
        </is>
      </c>
    </row>
    <row r="6">
      <c r="A6" s="4" t="inlineStr">
        <is>
          <t>Annual labor requirement thereafter</t>
        </is>
      </c>
      <c r="B6" s="6" t="n">
        <v>135200</v>
      </c>
      <c r="C6" s="4" t="inlineStr">
        <is>
          <t xml:space="preserve"> </t>
        </is>
      </c>
    </row>
    <row r="7">
      <c r="A7" s="4" t="inlineStr">
        <is>
          <t>Labor and related carry forward expense</t>
        </is>
      </c>
      <c r="B7" s="6" t="n">
        <v>106000</v>
      </c>
      <c r="C7" s="4" t="inlineStr">
        <is>
          <t xml:space="preserve"> </t>
        </is>
      </c>
    </row>
    <row r="8">
      <c r="A8" s="4" t="inlineStr">
        <is>
          <t>Net smelter return, percentage</t>
        </is>
      </c>
      <c r="B8" s="4" t="inlineStr">
        <is>
          <t xml:space="preserve"> </t>
        </is>
      </c>
      <c r="C8" s="9" t="n">
        <v>0.0275</v>
      </c>
    </row>
    <row r="9">
      <c r="A9" s="4" t="inlineStr">
        <is>
          <t>Expiring in 2026 [Member]</t>
        </is>
      </c>
      <c r="B9" s="4" t="inlineStr">
        <is>
          <t xml:space="preserve"> </t>
        </is>
      </c>
      <c r="C9" s="4" t="inlineStr">
        <is>
          <t xml:space="preserve"> </t>
        </is>
      </c>
    </row>
    <row r="10">
      <c r="A10" s="4" t="inlineStr">
        <is>
          <t>Labor and related carry forward expense</t>
        </is>
      </c>
      <c r="B10" s="5" t="n">
        <v>273674</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Effective Tax Rate (Details) - USD ($)</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rate</t>
        </is>
      </c>
      <c r="B4" s="10" t="n">
        <v>0.21</v>
      </c>
      <c r="C4" s="10" t="n">
        <v>0.21</v>
      </c>
      <c r="D4" s="10" t="n">
        <v>0.21</v>
      </c>
    </row>
    <row r="5">
      <c r="A5" s="4" t="inlineStr">
        <is>
          <t>State income tax expense (benefit), net of federal taxes</t>
        </is>
      </c>
      <c r="B5" s="9" t="n">
        <v>0.0743</v>
      </c>
      <c r="C5" s="9" t="n">
        <v>0.0743</v>
      </c>
      <c r="D5" s="9" t="n">
        <v>0.0743</v>
      </c>
    </row>
    <row r="6">
      <c r="A6" s="4" t="inlineStr">
        <is>
          <t>Total tax provision (benefit) on income (loss)</t>
        </is>
      </c>
      <c r="B6" s="9" t="n">
        <v>0.2843</v>
      </c>
      <c r="C6" s="9" t="n">
        <v>0.2843</v>
      </c>
      <c r="D6" s="9" t="n">
        <v>0.2843</v>
      </c>
    </row>
    <row r="7">
      <c r="A7" s="4" t="inlineStr">
        <is>
          <t>Net loss for the year</t>
        </is>
      </c>
      <c r="B7" s="5" t="n">
        <v>-1738657</v>
      </c>
      <c r="C7" s="5" t="n">
        <v>-697311</v>
      </c>
      <c r="D7" s="5" t="n">
        <v>-595010</v>
      </c>
    </row>
    <row r="8">
      <c r="A8" s="4" t="inlineStr">
        <is>
          <t>Recovery of income taxes at statutory rates</t>
        </is>
      </c>
      <c r="B8" s="6" t="n">
        <v>-365118</v>
      </c>
      <c r="C8" s="6" t="n">
        <v>-146435</v>
      </c>
      <c r="D8" s="6" t="n">
        <v>-124952</v>
      </c>
    </row>
    <row r="9">
      <c r="A9" s="4" t="inlineStr">
        <is>
          <t>State tax</t>
        </is>
      </c>
      <c r="B9" s="6" t="n">
        <v>-129182</v>
      </c>
      <c r="C9" s="6" t="n">
        <v>-51810</v>
      </c>
      <c r="D9" s="6" t="n">
        <v>-44209</v>
      </c>
    </row>
    <row r="10">
      <c r="A10" s="4" t="inlineStr">
        <is>
          <t>Non-deductible permanent differences</t>
        </is>
      </c>
      <c r="B10" s="6" t="n">
        <v>525401</v>
      </c>
      <c r="C10" s="6" t="n">
        <v>101</v>
      </c>
      <c r="D10" s="6" t="n">
        <v>74</v>
      </c>
    </row>
    <row r="11">
      <c r="A11" s="4" t="inlineStr">
        <is>
          <t>Income tax rate differences</t>
        </is>
      </c>
      <c r="B11" s="4" t="inlineStr">
        <is>
          <t xml:space="preserve"> </t>
        </is>
      </c>
      <c r="C11" s="4" t="inlineStr">
        <is>
          <t xml:space="preserve"> </t>
        </is>
      </c>
      <c r="D11" s="4" t="inlineStr">
        <is>
          <t xml:space="preserve"> </t>
        </is>
      </c>
    </row>
    <row r="12">
      <c r="A12" s="4" t="inlineStr">
        <is>
          <t>Change in valuation allowance</t>
        </is>
      </c>
      <c r="B12" s="6" t="n">
        <v>-31101</v>
      </c>
      <c r="C12" s="6" t="n">
        <v>198144</v>
      </c>
      <c r="D12" s="6" t="n">
        <v>169087</v>
      </c>
    </row>
    <row r="13">
      <c r="A13" s="4" t="inlineStr">
        <is>
          <t>Other</t>
        </is>
      </c>
      <c r="B13" s="4" t="inlineStr">
        <is>
          <t xml:space="preserve"> </t>
        </is>
      </c>
      <c r="C13" s="4" t="inlineStr">
        <is>
          <t xml:space="preserve"> </t>
        </is>
      </c>
      <c r="D13" s="4" t="inlineStr">
        <is>
          <t xml:space="preserve"> </t>
        </is>
      </c>
    </row>
    <row r="14">
      <c r="A14" s="4" t="inlineStr">
        <is>
          <t>Income tax for the year</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Nov. 30, 2022</t>
        </is>
      </c>
      <c r="C1" s="2" t="inlineStr">
        <is>
          <t>Nov. 30, 2021</t>
        </is>
      </c>
      <c r="D1" s="2" t="inlineStr">
        <is>
          <t>Nov. 30, 2020</t>
        </is>
      </c>
    </row>
    <row r="2">
      <c r="A2" s="3" t="inlineStr">
        <is>
          <t>Income Tax Disclosure [Abstract]</t>
        </is>
      </c>
      <c r="B2" s="4" t="inlineStr">
        <is>
          <t xml:space="preserve"> </t>
        </is>
      </c>
      <c r="C2" s="4" t="inlineStr">
        <is>
          <t xml:space="preserve"> </t>
        </is>
      </c>
      <c r="D2" s="4" t="inlineStr">
        <is>
          <t xml:space="preserve"> </t>
        </is>
      </c>
    </row>
    <row r="3">
      <c r="A3" s="4" t="inlineStr">
        <is>
          <t>Non-capital loss carry-forward</t>
        </is>
      </c>
      <c r="B3" s="5" t="n">
        <v>652677</v>
      </c>
      <c r="C3" s="5" t="n">
        <v>700271</v>
      </c>
      <c r="D3" s="5" t="n">
        <v>575942</v>
      </c>
    </row>
    <row r="4">
      <c r="A4" s="4" t="inlineStr">
        <is>
          <t>Resource properties</t>
        </is>
      </c>
      <c r="B4" s="6" t="n">
        <v>90923</v>
      </c>
      <c r="C4" s="6" t="n">
        <v>162835</v>
      </c>
      <c r="D4" s="6" t="n">
        <v>65688</v>
      </c>
    </row>
    <row r="5">
      <c r="A5" s="4" t="inlineStr">
        <is>
          <t>Equipment</t>
        </is>
      </c>
      <c r="B5" s="6" t="n">
        <v>58741</v>
      </c>
      <c r="C5" s="6" t="n">
        <v>66659</v>
      </c>
      <c r="D5" s="6" t="n">
        <v>77488</v>
      </c>
    </row>
    <row r="6">
      <c r="A6" s="4" t="inlineStr">
        <is>
          <t>Others</t>
        </is>
      </c>
      <c r="B6" s="6" t="n">
        <v>6423</v>
      </c>
      <c r="C6" s="4" t="inlineStr">
        <is>
          <t xml:space="preserve"> </t>
        </is>
      </c>
      <c r="D6" s="4" t="inlineStr">
        <is>
          <t xml:space="preserve"> </t>
        </is>
      </c>
    </row>
    <row r="7">
      <c r="A7" s="4" t="inlineStr">
        <is>
          <t>Deferred income tax assets</t>
        </is>
      </c>
      <c r="B7" s="6" t="n">
        <v>808764</v>
      </c>
      <c r="C7" s="6" t="n">
        <v>929765</v>
      </c>
      <c r="D7" s="6" t="n">
        <v>719118</v>
      </c>
    </row>
    <row r="8">
      <c r="A8" s="4" t="inlineStr">
        <is>
          <t>Valuation allowance</t>
        </is>
      </c>
      <c r="B8" s="6" t="n">
        <v>-808764</v>
      </c>
      <c r="C8" s="6" t="n">
        <v>-929765</v>
      </c>
      <c r="D8" s="6" t="n">
        <v>-719118</v>
      </c>
    </row>
    <row r="9">
      <c r="A9" s="4" t="inlineStr">
        <is>
          <t>Deferred income tax assets</t>
        </is>
      </c>
      <c r="B9" s="4" t="inlineStr">
        <is>
          <t xml:space="preserve"> </t>
        </is>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ummary of Operating Loss Carryforwards (Details)</t>
        </is>
      </c>
      <c r="B1" s="2" t="inlineStr">
        <is>
          <t>Nov. 30, 2022 USD ($)</t>
        </is>
      </c>
    </row>
    <row r="2">
      <c r="A2" s="3" t="inlineStr">
        <is>
          <t>Income Tax Disclosure [Abstract]</t>
        </is>
      </c>
      <c r="B2" s="4" t="inlineStr">
        <is>
          <t xml:space="preserve"> </t>
        </is>
      </c>
    </row>
    <row r="3">
      <c r="A3" s="4" t="inlineStr">
        <is>
          <t>November 30, 2034</t>
        </is>
      </c>
      <c r="B3" s="5" t="n">
        <v>62531</v>
      </c>
    </row>
    <row r="4">
      <c r="A4" s="4" t="inlineStr">
        <is>
          <t>November 30, 2035</t>
        </is>
      </c>
      <c r="B4" s="6" t="n">
        <v>314236</v>
      </c>
    </row>
    <row r="5">
      <c r="A5" s="4" t="inlineStr">
        <is>
          <t>November 30, 2036</t>
        </is>
      </c>
      <c r="B5" s="6" t="n">
        <v>308944</v>
      </c>
    </row>
    <row r="6">
      <c r="A6" s="4" t="inlineStr">
        <is>
          <t>November 30, 2037</t>
        </is>
      </c>
      <c r="B6" s="6" t="n">
        <v>303261</v>
      </c>
    </row>
    <row r="7">
      <c r="A7" s="4" t="inlineStr">
        <is>
          <t>Indefinite</t>
        </is>
      </c>
      <c r="B7" s="6" t="n">
        <v>1306760</v>
      </c>
    </row>
    <row r="8">
      <c r="A8" s="4" t="inlineStr">
        <is>
          <t xml:space="preserve"> Total</t>
        </is>
      </c>
      <c r="B8" s="5" t="n">
        <v>2295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Nov. 30, 2022 USD ($)</t>
        </is>
      </c>
    </row>
    <row r="2">
      <c r="A2" s="3" t="inlineStr">
        <is>
          <t>Income Tax Disclosure [Abstract]</t>
        </is>
      </c>
      <c r="B2" s="4" t="inlineStr">
        <is>
          <t xml:space="preserve"> </t>
        </is>
      </c>
    </row>
    <row r="3">
      <c r="A3" s="4" t="inlineStr">
        <is>
          <t>Non capital losses</t>
        </is>
      </c>
      <c r="B3" s="5" t="n">
        <v>2295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Sep. 26, 2022</t>
        </is>
      </c>
      <c r="C2" s="2" t="inlineStr">
        <is>
          <t>Nov. 30, 2022</t>
        </is>
      </c>
      <c r="D2" s="2" t="inlineStr">
        <is>
          <t>Nov. 30, 2021</t>
        </is>
      </c>
      <c r="E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settlement of funding commitment</t>
        </is>
      </c>
      <c r="B4" s="4" t="inlineStr">
        <is>
          <t xml:space="preserve"> </t>
        </is>
      </c>
      <c r="C4" s="5" t="n">
        <v>1158143</v>
      </c>
      <c r="D4" s="4" t="inlineStr">
        <is>
          <t xml:space="preserve"> </t>
        </is>
      </c>
      <c r="E4" s="4" t="inlineStr">
        <is>
          <t xml:space="preserve"> </t>
        </is>
      </c>
    </row>
    <row r="5">
      <c r="A5" s="4" t="inlineStr">
        <is>
          <t>Proceeds from sale of royalty interests in mining properties</t>
        </is>
      </c>
      <c r="B5" s="4" t="inlineStr">
        <is>
          <t xml:space="preserve"> </t>
        </is>
      </c>
      <c r="C5" s="4" t="inlineStr">
        <is>
          <t xml:space="preserve"> </t>
        </is>
      </c>
      <c r="D5" s="6" t="n">
        <v>316214</v>
      </c>
      <c r="E5" s="4" t="inlineStr">
        <is>
          <t xml:space="preserve"> </t>
        </is>
      </c>
    </row>
    <row r="6">
      <c r="A6" s="4" t="inlineStr">
        <is>
          <t>Withholding taxes paid on return of capital</t>
        </is>
      </c>
      <c r="B6" s="4" t="inlineStr">
        <is>
          <t xml:space="preserve"> </t>
        </is>
      </c>
      <c r="C6" s="6" t="n">
        <v>57702</v>
      </c>
      <c r="D6" s="4" t="inlineStr">
        <is>
          <t xml:space="preserve"> </t>
        </is>
      </c>
      <c r="E6" s="4" t="inlineStr">
        <is>
          <t xml:space="preserve"> </t>
        </is>
      </c>
    </row>
    <row r="7">
      <c r="A7" s="4" t="inlineStr">
        <is>
          <t>Settlement of funding commitment</t>
        </is>
      </c>
      <c r="B7" s="4" t="inlineStr">
        <is>
          <t xml:space="preserve"> </t>
        </is>
      </c>
      <c r="C7" s="6" t="n">
        <v>-417123</v>
      </c>
      <c r="D7" s="4" t="inlineStr">
        <is>
          <t xml:space="preserve"> </t>
        </is>
      </c>
      <c r="E7" s="4" t="inlineStr">
        <is>
          <t xml:space="preserve"> </t>
        </is>
      </c>
    </row>
    <row r="8">
      <c r="A8" s="4" t="inlineStr">
        <is>
          <t>Gold Mining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oans payable</t>
        </is>
      </c>
      <c r="B10" s="4" t="inlineStr">
        <is>
          <t xml:space="preserve"> </t>
        </is>
      </c>
      <c r="C10" s="6" t="n">
        <v>677783</v>
      </c>
      <c r="D10" s="4" t="inlineStr">
        <is>
          <t xml:space="preserve"> </t>
        </is>
      </c>
      <c r="E10" s="4" t="inlineStr">
        <is>
          <t xml:space="preserve"> </t>
        </is>
      </c>
    </row>
    <row r="11">
      <c r="A11" s="4" t="inlineStr">
        <is>
          <t>General cash</t>
        </is>
      </c>
      <c r="B11" s="4" t="inlineStr">
        <is>
          <t xml:space="preserve"> </t>
        </is>
      </c>
      <c r="C11" s="4" t="inlineStr">
        <is>
          <t xml:space="preserve"> </t>
        </is>
      </c>
      <c r="D11" s="6" t="n">
        <v>2500</v>
      </c>
      <c r="E11" s="6" t="n">
        <v>1660</v>
      </c>
    </row>
    <row r="12">
      <c r="A12" s="4" t="inlineStr">
        <is>
          <t>Prepaid expense</t>
        </is>
      </c>
      <c r="B12" s="4" t="inlineStr">
        <is>
          <t xml:space="preserve"> </t>
        </is>
      </c>
      <c r="C12" s="4" t="inlineStr">
        <is>
          <t xml:space="preserve"> </t>
        </is>
      </c>
      <c r="D12" s="6" t="n">
        <v>9987</v>
      </c>
      <c r="E12" s="4" t="inlineStr">
        <is>
          <t xml:space="preserve"> </t>
        </is>
      </c>
    </row>
    <row r="13">
      <c r="A13" s="4" t="inlineStr">
        <is>
          <t>Related party expense</t>
        </is>
      </c>
      <c r="B13" s="4" t="inlineStr">
        <is>
          <t xml:space="preserve"> </t>
        </is>
      </c>
      <c r="C13" s="4" t="inlineStr">
        <is>
          <t xml:space="preserve"> </t>
        </is>
      </c>
      <c r="D13" s="6" t="n">
        <v>260249</v>
      </c>
      <c r="E13" s="4" t="inlineStr">
        <is>
          <t xml:space="preserve"> </t>
        </is>
      </c>
    </row>
    <row r="14">
      <c r="A14" s="4" t="inlineStr">
        <is>
          <t>Related party cost</t>
        </is>
      </c>
      <c r="B14" s="4" t="inlineStr">
        <is>
          <t xml:space="preserve"> </t>
        </is>
      </c>
      <c r="C14" s="6" t="n">
        <v>147349</v>
      </c>
      <c r="D14" s="6" t="n">
        <v>98892</v>
      </c>
      <c r="E14" s="6" t="n">
        <v>114554</v>
      </c>
    </row>
    <row r="15">
      <c r="A15" s="4" t="inlineStr">
        <is>
          <t>Share based compensation costs</t>
        </is>
      </c>
      <c r="B15" s="4" t="inlineStr">
        <is>
          <t xml:space="preserve"> </t>
        </is>
      </c>
      <c r="C15" s="6" t="n">
        <v>60065</v>
      </c>
      <c r="D15" s="6" t="n">
        <v>50540</v>
      </c>
      <c r="E15" s="6" t="n">
        <v>59625</v>
      </c>
    </row>
    <row r="16">
      <c r="A16" s="4" t="inlineStr">
        <is>
          <t>Repayment in advance</t>
        </is>
      </c>
      <c r="B16" s="4" t="inlineStr">
        <is>
          <t xml:space="preserve"> </t>
        </is>
      </c>
      <c r="C16" s="6" t="n">
        <v>1341445</v>
      </c>
      <c r="D16" s="4" t="inlineStr">
        <is>
          <t xml:space="preserve"> </t>
        </is>
      </c>
      <c r="E16" s="4" t="inlineStr">
        <is>
          <t xml:space="preserve"> </t>
        </is>
      </c>
    </row>
    <row r="17">
      <c r="A17" s="4" t="inlineStr">
        <is>
          <t>Proceeds from settlement of funding commitment</t>
        </is>
      </c>
      <c r="B17" s="5" t="n">
        <v>1158143</v>
      </c>
      <c r="C17" s="6" t="n">
        <v>1158143</v>
      </c>
      <c r="D17" s="4" t="inlineStr">
        <is>
          <t xml:space="preserve"> </t>
        </is>
      </c>
      <c r="E17" s="4" t="inlineStr">
        <is>
          <t xml:space="preserve"> </t>
        </is>
      </c>
    </row>
    <row r="18">
      <c r="A18" s="4" t="inlineStr">
        <is>
          <t>Allocated cost towards capital contribution</t>
        </is>
      </c>
      <c r="B18" s="4" t="inlineStr">
        <is>
          <t xml:space="preserve"> </t>
        </is>
      </c>
      <c r="C18" s="6" t="n">
        <v>147349</v>
      </c>
      <c r="D18" s="4" t="inlineStr">
        <is>
          <t xml:space="preserve"> </t>
        </is>
      </c>
      <c r="E18" s="4" t="inlineStr">
        <is>
          <t xml:space="preserve"> </t>
        </is>
      </c>
    </row>
    <row r="19">
      <c r="A19" s="4" t="inlineStr">
        <is>
          <t>Proceeds from sale of royalty interests in mining properties</t>
        </is>
      </c>
      <c r="B19" s="4" t="inlineStr">
        <is>
          <t xml:space="preserve"> </t>
        </is>
      </c>
      <c r="C19" s="4" t="inlineStr">
        <is>
          <t xml:space="preserve"> </t>
        </is>
      </c>
      <c r="D19" s="6" t="n">
        <v>316214</v>
      </c>
      <c r="E19" s="4" t="inlineStr">
        <is>
          <t xml:space="preserve"> </t>
        </is>
      </c>
    </row>
    <row r="20">
      <c r="A20" s="4" t="inlineStr">
        <is>
          <t>Return of capital distributions</t>
        </is>
      </c>
      <c r="B20" s="4" t="inlineStr">
        <is>
          <t xml:space="preserve"> </t>
        </is>
      </c>
      <c r="C20" s="6" t="n">
        <v>1096343</v>
      </c>
      <c r="D20" s="4" t="inlineStr">
        <is>
          <t xml:space="preserve"> </t>
        </is>
      </c>
      <c r="E20" s="4" t="inlineStr">
        <is>
          <t xml:space="preserve"> </t>
        </is>
      </c>
    </row>
    <row r="21">
      <c r="A21" s="4" t="inlineStr">
        <is>
          <t>Return of capital distributions, tax withholdings</t>
        </is>
      </c>
      <c r="B21" s="4" t="inlineStr">
        <is>
          <t xml:space="preserve"> </t>
        </is>
      </c>
      <c r="C21" s="6" t="n">
        <v>173889</v>
      </c>
      <c r="D21" s="4" t="inlineStr">
        <is>
          <t xml:space="preserve"> </t>
        </is>
      </c>
      <c r="E21" s="4" t="inlineStr">
        <is>
          <t xml:space="preserve"> </t>
        </is>
      </c>
    </row>
    <row r="22">
      <c r="A22" s="4" t="inlineStr">
        <is>
          <t>Withholding taxes paid on return of capital</t>
        </is>
      </c>
      <c r="B22" s="4" t="inlineStr">
        <is>
          <t xml:space="preserve"> </t>
        </is>
      </c>
      <c r="C22" s="6" t="n">
        <v>57702</v>
      </c>
      <c r="D22" s="4" t="inlineStr">
        <is>
          <t xml:space="preserve"> </t>
        </is>
      </c>
      <c r="E22" s="4" t="inlineStr">
        <is>
          <t xml:space="preserve"> </t>
        </is>
      </c>
    </row>
    <row r="23">
      <c r="A23" s="4" t="inlineStr">
        <is>
          <t>Notes payable, issued</t>
        </is>
      </c>
      <c r="B23" s="4" t="inlineStr">
        <is>
          <t xml:space="preserve"> </t>
        </is>
      </c>
      <c r="C23" s="6" t="n">
        <v>1096343</v>
      </c>
      <c r="D23" s="4" t="inlineStr">
        <is>
          <t xml:space="preserve"> </t>
        </is>
      </c>
      <c r="E23" s="4" t="inlineStr">
        <is>
          <t xml:space="preserve"> </t>
        </is>
      </c>
    </row>
    <row r="24">
      <c r="A24" s="4" t="inlineStr">
        <is>
          <t>Settlement of funding commitment</t>
        </is>
      </c>
      <c r="B24" s="4" t="inlineStr">
        <is>
          <t xml:space="preserve"> </t>
        </is>
      </c>
      <c r="C24" s="5" t="n">
        <v>2254286</v>
      </c>
      <c r="D24" s="4" t="inlineStr">
        <is>
          <t xml:space="preserve"> </t>
        </is>
      </c>
      <c r="E24" s="4" t="inlineStr">
        <is>
          <t xml:space="preserve"> </t>
        </is>
      </c>
    </row>
    <row r="25">
      <c r="A25" s="4" t="inlineStr">
        <is>
          <t>BRI Alaska Holdings Inc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Loans payable</t>
        </is>
      </c>
      <c r="B27" s="4" t="inlineStr">
        <is>
          <t xml:space="preserve"> </t>
        </is>
      </c>
      <c r="C27" s="4" t="inlineStr">
        <is>
          <t xml:space="preserve"> </t>
        </is>
      </c>
      <c r="D27" s="5" t="n">
        <v>494481</v>
      </c>
      <c r="E27" s="5" t="n">
        <v>49448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Nov. 30, 2022</t>
        </is>
      </c>
      <c r="C2" s="2" t="inlineStr">
        <is>
          <t>Nov. 30, 2021</t>
        </is>
      </c>
      <c r="D2" s="2" t="inlineStr">
        <is>
          <t>Nov.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38657</v>
      </c>
      <c r="C4" s="5" t="n">
        <v>-697311</v>
      </c>
      <c r="D4" s="5" t="n">
        <v>-5950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ccretion</t>
        </is>
      </c>
      <c r="B6" s="6" t="n">
        <v>19255</v>
      </c>
      <c r="C6" s="6" t="n">
        <v>17616</v>
      </c>
      <c r="D6" s="6" t="n">
        <v>108597</v>
      </c>
    </row>
    <row r="7">
      <c r="A7" s="4" t="inlineStr">
        <is>
          <t>Share-based compensation</t>
        </is>
      </c>
      <c r="B7" s="6" t="n">
        <v>65303</v>
      </c>
      <c r="C7" s="6" t="n">
        <v>50540</v>
      </c>
      <c r="D7" s="6" t="n">
        <v>59625</v>
      </c>
    </row>
    <row r="8">
      <c r="A8" s="3" t="inlineStr">
        <is>
          <t>Change in operating assets and liabilities:</t>
        </is>
      </c>
      <c r="B8" s="4" t="inlineStr">
        <is>
          <t xml:space="preserve"> </t>
        </is>
      </c>
      <c r="C8" s="4" t="inlineStr">
        <is>
          <t xml:space="preserve"> </t>
        </is>
      </c>
      <c r="D8" s="4" t="inlineStr">
        <is>
          <t xml:space="preserve"> </t>
        </is>
      </c>
    </row>
    <row r="9">
      <c r="A9" s="4" t="inlineStr">
        <is>
          <t>Prepaid expenses and deferred costs</t>
        </is>
      </c>
      <c r="B9" s="6" t="n">
        <v>-90074</v>
      </c>
      <c r="C9" s="6" t="n">
        <v>-9987</v>
      </c>
      <c r="D9" s="6" t="n">
        <v>-1167</v>
      </c>
    </row>
    <row r="10">
      <c r="A10" s="4" t="inlineStr">
        <is>
          <t>Income tax receivable</t>
        </is>
      </c>
      <c r="B10" s="6" t="n">
        <v>-68000</v>
      </c>
      <c r="C10" s="4" t="inlineStr">
        <is>
          <t xml:space="preserve"> </t>
        </is>
      </c>
      <c r="D10" s="6" t="n">
        <v>60</v>
      </c>
    </row>
    <row r="11">
      <c r="A11" s="4" t="inlineStr">
        <is>
          <t>Accounts payable</t>
        </is>
      </c>
      <c r="B11" s="6" t="n">
        <v>466102</v>
      </c>
      <c r="C11" s="6" t="n">
        <v>25</v>
      </c>
      <c r="D11" s="4" t="inlineStr">
        <is>
          <t xml:space="preserve"> </t>
        </is>
      </c>
    </row>
    <row r="12">
      <c r="A12" s="4" t="inlineStr">
        <is>
          <t>Accrued liabilities</t>
        </is>
      </c>
      <c r="B12" s="6" t="n">
        <v>23922</v>
      </c>
      <c r="C12" s="6" t="n">
        <v>3000</v>
      </c>
      <c r="D12" s="4" t="inlineStr">
        <is>
          <t xml:space="preserve"> </t>
        </is>
      </c>
    </row>
    <row r="13">
      <c r="A13" s="4" t="inlineStr">
        <is>
          <t>Net cash used in operating activities</t>
        </is>
      </c>
      <c r="B13" s="6" t="n">
        <v>-1322149</v>
      </c>
      <c r="C13" s="6" t="n">
        <v>-636117</v>
      </c>
      <c r="D13" s="6" t="n">
        <v>-427895</v>
      </c>
    </row>
    <row r="14">
      <c r="A14" s="3" t="inlineStr">
        <is>
          <t>CASH FLOWS FROM INVESTING ACTIVITIES:</t>
        </is>
      </c>
      <c r="B14" s="4" t="inlineStr">
        <is>
          <t xml:space="preserve"> </t>
        </is>
      </c>
      <c r="C14" s="4" t="inlineStr">
        <is>
          <t xml:space="preserve"> </t>
        </is>
      </c>
      <c r="D14" s="4" t="inlineStr">
        <is>
          <t xml:space="preserve"> </t>
        </is>
      </c>
    </row>
    <row r="15">
      <c r="A15" s="4" t="inlineStr">
        <is>
          <t>Proceeds from sale of royalty interest to GoldMining</t>
        </is>
      </c>
      <c r="B15" s="4" t="inlineStr">
        <is>
          <t xml:space="preserve"> </t>
        </is>
      </c>
      <c r="C15" s="6" t="n">
        <v>316214</v>
      </c>
      <c r="D15" s="4" t="inlineStr">
        <is>
          <t xml:space="preserve"> </t>
        </is>
      </c>
    </row>
    <row r="16">
      <c r="A16" s="4" t="inlineStr">
        <is>
          <t>Net cash provided by investing activities</t>
        </is>
      </c>
      <c r="B16" s="4" t="inlineStr">
        <is>
          <t xml:space="preserve"> </t>
        </is>
      </c>
      <c r="C16" s="6" t="n">
        <v>316214</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Capital contribution from parent company</t>
        </is>
      </c>
      <c r="B18" s="6" t="n">
        <v>87284</v>
      </c>
      <c r="C18" s="6" t="n">
        <v>321088</v>
      </c>
      <c r="D18" s="6" t="n">
        <v>428217</v>
      </c>
    </row>
    <row r="19">
      <c r="A19" s="4" t="inlineStr">
        <is>
          <t>Withholding taxes paid on return of capital</t>
        </is>
      </c>
      <c r="B19" s="6" t="n">
        <v>-57702</v>
      </c>
      <c r="C19" s="4" t="inlineStr">
        <is>
          <t xml:space="preserve"> </t>
        </is>
      </c>
      <c r="D19" s="4" t="inlineStr">
        <is>
          <t xml:space="preserve"> </t>
        </is>
      </c>
    </row>
    <row r="20">
      <c r="A20" s="4" t="inlineStr">
        <is>
          <t>Proceeds from settlement of funding commitment</t>
        </is>
      </c>
      <c r="B20" s="6" t="n">
        <v>1158143</v>
      </c>
      <c r="C20" s="4" t="inlineStr">
        <is>
          <t xml:space="preserve"> </t>
        </is>
      </c>
      <c r="D20" s="4" t="inlineStr">
        <is>
          <t xml:space="preserve"> </t>
        </is>
      </c>
    </row>
    <row r="21">
      <c r="A21" s="4" t="inlineStr">
        <is>
          <t>Due to parent</t>
        </is>
      </c>
      <c r="B21" s="6" t="n">
        <v>183302</v>
      </c>
      <c r="C21" s="4" t="inlineStr">
        <is>
          <t xml:space="preserve"> </t>
        </is>
      </c>
      <c r="D21" s="4" t="inlineStr">
        <is>
          <t xml:space="preserve"> </t>
        </is>
      </c>
    </row>
    <row r="22">
      <c r="A22" s="4" t="inlineStr">
        <is>
          <t>Net cash provided by financing activities</t>
        </is>
      </c>
      <c r="B22" s="6" t="n">
        <v>1371027</v>
      </c>
      <c r="C22" s="6" t="n">
        <v>321088</v>
      </c>
      <c r="D22" s="6" t="n">
        <v>428217</v>
      </c>
    </row>
    <row r="23">
      <c r="A23" s="4" t="inlineStr">
        <is>
          <t>Net change during the year</t>
        </is>
      </c>
      <c r="B23" s="6" t="n">
        <v>48878</v>
      </c>
      <c r="C23" s="6" t="n">
        <v>1185</v>
      </c>
      <c r="D23" s="6" t="n">
        <v>322</v>
      </c>
    </row>
    <row r="24">
      <c r="A24" s="4" t="inlineStr">
        <is>
          <t>Balance, beginning of year</t>
        </is>
      </c>
      <c r="B24" s="6" t="n">
        <v>5630</v>
      </c>
      <c r="C24" s="6" t="n">
        <v>4445</v>
      </c>
      <c r="D24" s="6" t="n">
        <v>4123</v>
      </c>
    </row>
    <row r="25">
      <c r="A25" s="4" t="inlineStr">
        <is>
          <t>Balance, end of year</t>
        </is>
      </c>
      <c r="B25" s="6" t="n">
        <v>54508</v>
      </c>
      <c r="C25" s="6" t="n">
        <v>5630</v>
      </c>
      <c r="D25" s="6" t="n">
        <v>4445</v>
      </c>
    </row>
    <row r="26">
      <c r="A26" s="3" t="inlineStr">
        <is>
          <t>Non-cash financing activities:</t>
        </is>
      </c>
      <c r="B26" s="4" t="inlineStr">
        <is>
          <t xml:space="preserve"> </t>
        </is>
      </c>
      <c r="C26" s="4" t="inlineStr">
        <is>
          <t xml:space="preserve"> </t>
        </is>
      </c>
      <c r="D26" s="4" t="inlineStr">
        <is>
          <t xml:space="preserve"> </t>
        </is>
      </c>
    </row>
    <row r="27">
      <c r="A27" s="4" t="inlineStr">
        <is>
          <t>Allocation of share-based compensation expense from GoldMining</t>
        </is>
      </c>
      <c r="B27" s="5" t="n">
        <v>60065</v>
      </c>
      <c r="C27" s="5" t="n">
        <v>50540</v>
      </c>
      <c r="D27" s="5" t="n">
        <v>596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Going Concer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Business and Going Concern</t>
        </is>
      </c>
      <c r="B4" s="4" t="inlineStr">
        <is>
          <t xml:space="preserve">1.
Business and Going Concern U.S.
GoldMining Inc. (formerly, BRI Alaska Corp.) (the “Company”) was incorporated under the laws of the State of Alaska as “BRI
Alaska Corp.” on June 30, 2015. On September 8, 2022, we redomiciled to Nevada and changed our name to “U.S. GoldMining Inc.” The
Company was a direct wholly owned subsidiary of BRI Alaska Holdings Inc., a company organized under the laws of British Columbia (“BRI
Alaska Holdings” or “former parent”), until September 23, 2022, which was at such time a wholly owned subsidiary of
GoldMining Inc. (“GoldMining” or “Parent”), a mineral exploration and development company organized under the
laws of Canada and listed on the Toronto Stock Exchange and NYSE American. On September 23, 2022, BRI Alaska Holdings was dissolved and
the Company became a direct majority owned subsidiary of GoldMining on September 23, 2022. We
are a mineral exploration company with a focus on the exploration and development of a project located in Alaska, USA. The registered
office of our Company is 3773 Howard Hughes Pkwy #500s Las Vegas, NV 89169. The principal executive office address of our Company is
1030 West Georgia Street, Suite 1830, Vancouver, British Columbia, Canada V6E 2Y3 and the head operating office address of our Company
is 301 Calista Court, Suite 200, Office 203, Anchorage, Alaska, 99518. Our
primary asset and sole exploration project is our 100%-owned Whistler exploration property (the “Whistler Project” or “Project”)
located in Alaska, USA. Access to the project area is by fixed wing aircraft to a gravel airstrip located adjacent to the Whistler Project
exploration camp. During the years presented in these financial statements, exploration expenditures being incurred on the property were
primarily related to Whistler Project camp maintenance, including annual land dues and staking, the West Susitna road access study, permitting
to recommence exploration activities in 2023, database ingestion, validation and building of 3D geologic models, commencement of environmental
baseline surveys, and commencement of regulator, community and other stakeholder engagement. We have not yet determined whether the Whistler
Project contains mineral reserves where extraction is both technically feasible and commercially viable and have not determined whether
the Project will be mined by open-pit or underground methods. Going
Concern These
financial statements have been prepared on a going concern basis, which assumes that we will be able to continue in operation for the
foreseeable future and will be able to realize its assets and discharge its liabilities in the normal course of operations. We
have incurred operating losses to date and do not generate cash from operations to support our activities, and are subject to risks and
challenges impacting our operations including, but not limited to, the technical feasibility and commercial viability of the Whistler
Project, the ability to secure adequate financing to meet expenditure requirements including maintenance costs on the Whistler Project
and to successfully satisfy our commitments and continue as a going concern. To fund our activities, on August 22, 2022, we entered into
a funding agreement (“Capital Funding Agreement”) with GoldMining, pursuant to which GoldMining committed to fund the Company
for a period of fifteen months to November 22, 2023, or until such time as we complete an initial public offering or similar transaction.
The proceeds of the Capital Funding Agreement were to be contributed by GoldMining by either debt or equity financing as determined between
the parties. On January 10, 2023, the Capital Funding Agreement was extended to May 22, 2024 under the same terms. U.S.
GOLDMINING INC. (formerly,
BRI Alaska Corp.) NOTES
TO CONSOLIDATED FINANCIAL STATEMENTS Risks
and Uncertainties Management
continues to evaluate the impact of the COVID-19 pandemic on the industry and has concluded that while it is reasonably possible that
the virus could have a negative effect on our financial position and/or results of its operations, the specific impact is not readily
determinable as of the date of these financial statements. The financial statements do not include any adjustments tha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the accounting principles generally accepted in
the United States (“U.S. GAAP”) and rules and regulations of the Securities and Exchange Commission (“SEC”).
Our financial statements are presented in United States dollars (“$” or “dollars”) and the functional currency
of the Company is the United States dollar. The
balance sheets as of November 30, 2022, 2021 and 2020 and statements of operations, stockholder’s equity (deficit) and cash flows
for the years ended November 30, 2022, 2021 and 2020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GoldMining’s subsidiaries
for the years presented. These expenses, assets, and liabilities have been allocated to the Company on the basis of direct usage when
identifiable, with others allocated based on relevant data criteria as follows:
● General
and administrative expenses- allocated all direct expenses and corporate expenses were allocated
based on an estimate of time incurred to reflect the utilization of those services by the
Company including:
○ Office
space, equipment and administrative services.
○ Employment
related expenses, including share-based compensation which was calculated using the Black-Scholes
model.
● Accounts
payable and accrued expenses, prepaid expenses and deposits, due to parent, allocated all
amounts directly related to the Company. Management
believes the assumptions and allocations underlying the financial statements are reasonable and appropriate under the circumstances.
Therefore, these financial statements are not necessarily indicative of the results that would be attained if we had operated as a separate
legal entity during the years presented and are not necessarily indicative of future operating results. 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formerly,
BRI Alaska Corp.) NOTES
TO CONSOLIDATED FINANCIAL STATEMENTS Management’s
Use of Estimates The
preparation of these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the carve-out of expenses from GoldMining. Net
Income (Loss) Per Share Basic
net income (loss) per share includes no potential dilution and is computed by dividing the net income (loss) attributable to common stockholders
by the weighted average number of common shares outstanding for each year. The
basic and diluted net income (loss) per share are the same as the Company is in a net loss position. 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All of our non-current assets are located in Alaska, USA. Cash
and Cash Equivalents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The Company’s cash balances as at November 30, 2022, 2021 and 2020 were $ 54,508 5,630 4,445 As
of, and for the years ended November 30, 2022, 2021 and 2020, we do not have any cash equivalents. Equipment Equipment
is stated at cost, less accumulated depreciation. Equipment is recorded at cost and are depreciated using the straight-line method over
the following estimated useful lives: Schedule
of Estimated Useful Lives of Equipment
Camp
Structures 5
Exploration
equipment 5
Vehicles
5 Expenditures
incurred to replace a component of an item of equipment that is accounted for separately, including major inspection and overhaul expenditures
are capitalized if the recognition criteria are satisfied. All other repair and maintenance costs are recognized in the statements of
operations as incurred. U.S.
GOLDMINING INC. (formerly,
BRI Alaska Corp.) NOTES
TO CONSOLIDATED FINANCIAL STATEMENTS Impairment
of Long-lived Assets The
Company’s long-lived assets consist of exploration and evaluation assets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During
the years ended November 30, 2022, 2021 and 2020, management believed that no revision to the remaining useful lives or impairment of
our long-lived assets was required. 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U.S.
GOLDMINING INC. (formerly,
BRI Alaska Corp.) NOTES
TO CONSOLIDATED FINANCIAL STATEMEN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interest rates.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Income
Taxes Income
tax expense represents the sum of tax currently payable and deferred tax. Current income tax assets and liabilities are measured at
the amount expected to be recovered from or paid to the taxation authorities. The tax rate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hare-based
Compensation The
fair value of the restricted shares is measured at grant date and recognized over the period during which the restricted shares vest.
When restricted shares are conditional upon the achievement of a performance condition, the Company estimates the length of the expected
vesting period at grant date, based on the most likely outcome of the performance condition. The fair value of the restricted shares
is determined based on the fair value of the common shares on the grant date, adjusted for lack of marketability discount, minority shareholder
discount, and other applicable factors that are generally recognized by market participants. U.S.
GOLDMINING INC. (formerly,
BRI Alaska Corp.) NOTES
TO CONSOLIDATED FINANCIAL STATEMENTS The
fair value of restricted shares is recognized as an expense over the vesting period based on the best available estimate of the number
of restricted shares expected to vest and will revise that estimate if subsequent information indicates that the number of restricted
shares expected to vest differs from previous estimate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Recently
Issued Accounting Pronouncements In
December 2019, the FASB issued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The new standard
is effective for the fiscal years beginning after December 15, 2021, and interim periods within fiscal years beginning after December
15, 2022. Management is currently evaluating the impact of this guidance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 Purchase Agreement</t>
        </is>
      </c>
      <c r="B1" s="2" t="inlineStr">
        <is>
          <t>12 Months Ended</t>
        </is>
      </c>
    </row>
    <row r="2">
      <c r="B2" s="2" t="inlineStr">
        <is>
          <t>Nov. 30, 2022</t>
        </is>
      </c>
    </row>
    <row r="3">
      <c r="A3" s="3" t="inlineStr">
        <is>
          <t>Royalty Purchase Agreement</t>
        </is>
      </c>
      <c r="B3" s="4" t="inlineStr">
        <is>
          <t xml:space="preserve"> </t>
        </is>
      </c>
    </row>
    <row r="4">
      <c r="A4" s="4" t="inlineStr">
        <is>
          <t>Royalty Purchase Agreement</t>
        </is>
      </c>
      <c r="B4" s="4" t="inlineStr">
        <is>
          <t xml:space="preserve">3.
Royalty Purchase Agreement On
November 27, 2020, GoldMining, the ultimate parent company of the Company at the time, agreed to cause us to issue a 1.0 0.75 5,000,000 Due
to this transaction and our agreements with GoldMining, GoldMining received shares of GRC with a fair value of $ 2,570,700 2,570,700 U.S.
GOLDMINING INC. (formerly,
BRI Alaska Corp.) NOTES
TO CONSOLIDATED FINANCIAL STATEMENTS During
the year ended November 30, 2021, GoldMining paid $ 316,214 Nil On
September 26, 2022 we agreed to fully settle the outstanding Funding Commitment of $ 2,254,486 1,158,143 1,096,343 1,096,343 417,123 nil 1,837,163 Funding
Commitment balance: Schedule
of Funding
Commitment
November
30, 2022 November
30, 2021 November
30, 2020
Balance
at the beginning of year $ 2,254,486 $ 2,570,700 $ 2,570,700
Qualified
expenditures paid by GoldMining — (316,214 ) —
Reduction
in amounts due to parent (1,158,143 ) — —
Settlement
of promissory note payable (1,096,343 ) — —
Balance
at the end of year $ — $ 2,254,486 $ 2,570,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9:08:04Z</dcterms:created>
  <dcterms:modified xmlns:dcterms="http://purl.org/dc/terms/" xmlns:xsi="http://www.w3.org/2001/XMLSchema-instance" xsi:type="dcterms:W3CDTF">2023-04-12T19:08:04Z</dcterms:modified>
</cp:coreProperties>
</file>